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Fair Value Measurement" sheetId="14" state="visible" r:id="rId14"/>
    <sheet xmlns:r="http://schemas.openxmlformats.org/officeDocument/2006/relationships" name="Derivative Transactions" sheetId="15" state="visible" r:id="rId15"/>
    <sheet xmlns:r="http://schemas.openxmlformats.org/officeDocument/2006/relationships" name="Net Income Per Share and Stockh"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Business Segments Information" sheetId="22" state="visible" r:id="rId22"/>
    <sheet xmlns:r="http://schemas.openxmlformats.org/officeDocument/2006/relationships" name="Subsequent Events" sheetId="23" state="visible" r:id="rId23"/>
    <sheet xmlns:r="http://schemas.openxmlformats.org/officeDocument/2006/relationships" name="Background and Summary of Sig_2" sheetId="24" state="visible" r:id="rId24"/>
    <sheet xmlns:r="http://schemas.openxmlformats.org/officeDocument/2006/relationships" name="Loss on Disposal of Assets an_2"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Fair Value Measurement (Tables)" sheetId="28" state="visible" r:id="rId28"/>
    <sheet xmlns:r="http://schemas.openxmlformats.org/officeDocument/2006/relationships" name="Derivative Transactions (Tables" sheetId="29" state="visible" r:id="rId29"/>
    <sheet xmlns:r="http://schemas.openxmlformats.org/officeDocument/2006/relationships" name="Net Income Per Share and Stoc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Business Segments Information (" sheetId="33" state="visible" r:id="rId33"/>
    <sheet xmlns:r="http://schemas.openxmlformats.org/officeDocument/2006/relationships" name="Background and Summary of Sig_3" sheetId="34" state="visible" r:id="rId34"/>
    <sheet xmlns:r="http://schemas.openxmlformats.org/officeDocument/2006/relationships" name="Loss on Disposal of Assets an_3" sheetId="35" state="visible" r:id="rId35"/>
    <sheet xmlns:r="http://schemas.openxmlformats.org/officeDocument/2006/relationships" name="Loss on Disposal of Assets an_4" sheetId="36" state="visible" r:id="rId36"/>
    <sheet xmlns:r="http://schemas.openxmlformats.org/officeDocument/2006/relationships" name="Loss on Disposal of Assets an_5" sheetId="37" state="visible" r:id="rId37"/>
    <sheet xmlns:r="http://schemas.openxmlformats.org/officeDocument/2006/relationships" name="Revenue Recognition - Additiona" sheetId="38" state="visible" r:id="rId38"/>
    <sheet xmlns:r="http://schemas.openxmlformats.org/officeDocument/2006/relationships" name="Schedule of Contract Asset and " sheetId="39" state="visible" r:id="rId39"/>
    <sheet xmlns:r="http://schemas.openxmlformats.org/officeDocument/2006/relationships" name="Inventories - Schedule of Inven" sheetId="40" state="visible" r:id="rId40"/>
    <sheet xmlns:r="http://schemas.openxmlformats.org/officeDocument/2006/relationships" name="Inventories - Additional Inform" sheetId="41" state="visible" r:id="rId41"/>
    <sheet xmlns:r="http://schemas.openxmlformats.org/officeDocument/2006/relationships" name="Fair Value Measurement - Summar" sheetId="42" state="visible" r:id="rId42"/>
    <sheet xmlns:r="http://schemas.openxmlformats.org/officeDocument/2006/relationships" name="Fair Value Measurement - Additi" sheetId="43" state="visible" r:id="rId43"/>
    <sheet xmlns:r="http://schemas.openxmlformats.org/officeDocument/2006/relationships" name="Fair Value Measurement - Summ_2" sheetId="44" state="visible" r:id="rId44"/>
    <sheet xmlns:r="http://schemas.openxmlformats.org/officeDocument/2006/relationships" name="Derivative Transactions - Sched" sheetId="45" state="visible" r:id="rId45"/>
    <sheet xmlns:r="http://schemas.openxmlformats.org/officeDocument/2006/relationships" name="Net Income Per Share and Stoc_3" sheetId="46" state="visible" r:id="rId46"/>
    <sheet xmlns:r="http://schemas.openxmlformats.org/officeDocument/2006/relationships" name="Net Income Per Share and Stoc_4" sheetId="47" state="visible" r:id="rId47"/>
    <sheet xmlns:r="http://schemas.openxmlformats.org/officeDocument/2006/relationships" name="Related Party Transactions - Ad" sheetId="48" state="visible" r:id="rId48"/>
    <sheet xmlns:r="http://schemas.openxmlformats.org/officeDocument/2006/relationships" name="Debt - Long-Term Debt (Detail)" sheetId="49" state="visible" r:id="rId49"/>
    <sheet xmlns:r="http://schemas.openxmlformats.org/officeDocument/2006/relationships" name="Debt (Secured Bank Term Loans)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 Additional Infor" sheetId="53" state="visible" r:id="rId53"/>
    <sheet xmlns:r="http://schemas.openxmlformats.org/officeDocument/2006/relationships" name="Stock-Based Compensation - Summ" sheetId="54" state="visible" r:id="rId54"/>
    <sheet xmlns:r="http://schemas.openxmlformats.org/officeDocument/2006/relationships" name="Stock-Based Compensation (2017 " sheetId="55" state="visible" r:id="rId55"/>
    <sheet xmlns:r="http://schemas.openxmlformats.org/officeDocument/2006/relationships" name="Stock-Based Compensation - Su_2" sheetId="56" state="visible" r:id="rId56"/>
    <sheet xmlns:r="http://schemas.openxmlformats.org/officeDocument/2006/relationships" name="Business Segments Information -" sheetId="57" state="visible" r:id="rId57"/>
    <sheet xmlns:r="http://schemas.openxmlformats.org/officeDocument/2006/relationships" name="Business Segments Information_2" sheetId="58" state="visible" r:id="rId58"/>
    <sheet xmlns:r="http://schemas.openxmlformats.org/officeDocument/2006/relationships" name="Business Segments Information_3" sheetId="59" state="visible" r:id="rId59"/>
    <sheet xmlns:r="http://schemas.openxmlformats.org/officeDocument/2006/relationships" name="Business Segments Information_4"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20">
  <si>
    <t>Document and Entity Information - shares</t>
  </si>
  <si>
    <t>6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WMS</t>
  </si>
  <si>
    <t>Entity Registrant Name</t>
  </si>
  <si>
    <t>ADVANCED DRAINAGE SYSTEMS, INC.</t>
  </si>
  <si>
    <t>Entity Central Index Key</t>
  </si>
  <si>
    <t>Current Fiscal Year End Date</t>
  </si>
  <si>
    <t>--03-31</t>
  </si>
  <si>
    <t>Entity Filer Category</t>
  </si>
  <si>
    <t>Large Accelerated Filer</t>
  </si>
  <si>
    <t>Entity Small Business</t>
  </si>
  <si>
    <t>Entity Emerging Growth Company</t>
  </si>
  <si>
    <t>Entity Common Stock, Shares Outstanding</t>
  </si>
  <si>
    <t>Condensed Consolidated Balance Sheets - USD ($) $ in Thousands</t>
  </si>
  <si>
    <t>Mar. 31, 2018</t>
  </si>
  <si>
    <t>Current assets:</t>
  </si>
  <si>
    <t>Cash</t>
  </si>
  <si>
    <t>Receivables (less allowance for doubtful accounts of $7,174 and $6,826,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s (less unamortized debt issuance costs of $2,641 and $3,028, respectively)</t>
  </si>
  <si>
    <t>Long-term capital lease obligations</t>
  </si>
  <si>
    <t>Deferred tax liabilities</t>
  </si>
  <si>
    <t>Other liabilities</t>
  </si>
  <si>
    <t>Total liabilities</t>
  </si>
  <si>
    <t>Commitments and contingencies (see Note 10)</t>
  </si>
  <si>
    <t xml:space="preserve"> </t>
  </si>
  <si>
    <t>Mezzanine equity:</t>
  </si>
  <si>
    <t>Redeemable convertible preferred stock: $0.01 par value; 47,070 shares authorized; 44,170 shares issued; 22,810 and 23,300 shares outstanding, respectively</t>
  </si>
  <si>
    <t>Deferred compensation – unearned ESOP shares</t>
  </si>
  <si>
    <t>Redeemable noncontrolling interest in subsidiaries</t>
  </si>
  <si>
    <t>Total mezzanine equity</t>
  </si>
  <si>
    <t>Stockholders’ equity:</t>
  </si>
  <si>
    <t>Common stock; $0.01 par value: 1,000,000 shares authorized; 57,525 shares issued; 57,084 and 56,476 shares outstanding, respectively</t>
  </si>
  <si>
    <t>Paid-in capital</t>
  </si>
  <si>
    <t>Common stock in treasury, at cost</t>
  </si>
  <si>
    <t>Accumulated other comprehensive loss</t>
  </si>
  <si>
    <t>Retained earnings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Sep. 30, 2017</t>
  </si>
  <si>
    <t>Income Statement [Abstract]</t>
  </si>
  <si>
    <t>Net sales</t>
  </si>
  <si>
    <t>Cost of goods sold</t>
  </si>
  <si>
    <t>Gross profit</t>
  </si>
  <si>
    <t>Operating expenses:</t>
  </si>
  <si>
    <t>Selling</t>
  </si>
  <si>
    <t>General and administrative</t>
  </si>
  <si>
    <t>Loss on disposal of assets and costs from exit and disposal activities</t>
  </si>
  <si>
    <t>Intangible amortization</t>
  </si>
  <si>
    <t>Income from operations</t>
  </si>
  <si>
    <t>Other expense:</t>
  </si>
  <si>
    <t>Interest expense</t>
  </si>
  <si>
    <t>Derivative loss (gains) and other expense (income), net</t>
  </si>
  <si>
    <t>Income before income taxes</t>
  </si>
  <si>
    <t>Income tax expense</t>
  </si>
  <si>
    <t>Equity in net loss of unconsolidated affiliates</t>
  </si>
  <si>
    <t>Net income</t>
  </si>
  <si>
    <t>Less: net income attributable to noncontrolling interest</t>
  </si>
  <si>
    <t>Net income attributable to ADS</t>
  </si>
  <si>
    <t>Weighted average common shares outstanding:</t>
  </si>
  <si>
    <t>Basic</t>
  </si>
  <si>
    <t>Diluted</t>
  </si>
  <si>
    <t>Net income per share:</t>
  </si>
  <si>
    <t>Cash dividends declared per share</t>
  </si>
  <si>
    <t>Condensed Consolidated Statements of Comprehensive Income - USD ($) $ in Thousands</t>
  </si>
  <si>
    <t>Statement Of Income And Comprehensive Income [Abstract]</t>
  </si>
  <si>
    <t>Currency translation gain (loss)</t>
  </si>
  <si>
    <t>Comprehensive income</t>
  </si>
  <si>
    <t>Less: other comprehensive gain (loss) attributable to noncontrolling interest</t>
  </si>
  <si>
    <t>Total comprehensive income attributable to ADS</t>
  </si>
  <si>
    <t>Condensed Consolidated Statement of Cash Flows - USD ($) $ in Thousands</t>
  </si>
  <si>
    <t>Cash Flows from Operating Activities</t>
  </si>
  <si>
    <t>Adjustments to reconcile net income to net cash provided by operating activities:</t>
  </si>
  <si>
    <t>Depreciation and amortization</t>
  </si>
  <si>
    <t>Deferred income taxes</t>
  </si>
  <si>
    <t>ESOP and stock-based compensation</t>
  </si>
  <si>
    <t>Amortization of deferred financing charges</t>
  </si>
  <si>
    <t>Fair market value adjustments to derivativ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Proceeds from Revolving Credit Facility</t>
  </si>
  <si>
    <t>Payments on Revolving Credit Facility</t>
  </si>
  <si>
    <t>Payments on Term Loan</t>
  </si>
  <si>
    <t>Proceeds from Senior Notes</t>
  </si>
  <si>
    <t>Payments on Senior Notes</t>
  </si>
  <si>
    <t>Debt issuance costs</t>
  </si>
  <si>
    <t>Payments of notes, mortgages and other debt</t>
  </si>
  <si>
    <t>Payments on capital lease obligations</t>
  </si>
  <si>
    <t>Cash dividends paid</t>
  </si>
  <si>
    <t>Proceeds from exercise of stock options</t>
  </si>
  <si>
    <t>Repurchase of common stock</t>
  </si>
  <si>
    <t>Other financing activities</t>
  </si>
  <si>
    <t>Net cash (used in) provided by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capital lease and incurred lease obligations</t>
  </si>
  <si>
    <t>Balance in accounts payable for the acquisition of property, plant and equipment</t>
  </si>
  <si>
    <t>Payable recorded for business acquisition</t>
  </si>
  <si>
    <t>Condensed Consolidated Statements of Mezzanine Equity - USD ($) shares in Thousands, $ in Thousands</t>
  </si>
  <si>
    <t>Total</t>
  </si>
  <si>
    <t>Redeemable Non-controlling Interest in Subsidiaries [Member]</t>
  </si>
  <si>
    <t>Deferred Compensation - Unearned ESOP Shares [Member]</t>
  </si>
  <si>
    <t>Total Mezzanine Equity [Member]</t>
  </si>
  <si>
    <t>Beginning Balance, Value at Mar. 31, 2017</t>
  </si>
  <si>
    <t>Beginning Balance, Shares at Mar. 31, 2017</t>
  </si>
  <si>
    <t>Redeemable convertible preferred stock dividends</t>
  </si>
  <si>
    <t>Common stock dividends</t>
  </si>
  <si>
    <t>Allocation of ESOP shares to participants for compensation</t>
  </si>
  <si>
    <t>Allocation of ESOP shares to participants for Compensation, Shares</t>
  </si>
  <si>
    <t>Exercise of common stock options</t>
  </si>
  <si>
    <t>Restricted stock awards</t>
  </si>
  <si>
    <t>Reclassification of liability- classified awards</t>
  </si>
  <si>
    <t>Equity classified stock-based compensation expense before related tax effects</t>
  </si>
  <si>
    <t>ESOP distribution in common stock</t>
  </si>
  <si>
    <t>ESOP distribution in common stock, Shares</t>
  </si>
  <si>
    <t>Ending Balance, Value at Sep. 30, 2017</t>
  </si>
  <si>
    <t>Ending Balance, Shares at Sep. 30, 2017</t>
  </si>
  <si>
    <t>Beginning Balance, Value at Mar. 31, 2018</t>
  </si>
  <si>
    <t>Beginning Balance, Shares at Mar. 31, 2018</t>
  </si>
  <si>
    <t>Dividend paid to noncontrolling interest holder holder</t>
  </si>
  <si>
    <t>Ending Balance, Value at Sep. 30, 2018</t>
  </si>
  <si>
    <t>Ending Balance, Shares at Sep. 30, 2018</t>
  </si>
  <si>
    <t>Condensed Consolidated Statements of Stockholders' Equity (Deficit) - USD ($) shares in Thousands, $ in Thousands</t>
  </si>
  <si>
    <t>Common Stock [Member]</t>
  </si>
  <si>
    <t>Paid-In Capital [Member]</t>
  </si>
  <si>
    <t>Common Stock in Treasury [Member]</t>
  </si>
  <si>
    <t>Accumulated Other Comprehensive Loss [Member]</t>
  </si>
  <si>
    <t>Retained (Deficit) Earnings [Member]</t>
  </si>
  <si>
    <t>Total ADS Stockholders' Equity [Member]</t>
  </si>
  <si>
    <t>Non-controlling Interest in Subsidiaries [Member]</t>
  </si>
  <si>
    <t>Other comprehensive income</t>
  </si>
  <si>
    <t>Exercise of common stock options, Shares</t>
  </si>
  <si>
    <t>Restricted stock awards, Shares</t>
  </si>
  <si>
    <t>Common stock repurchases</t>
  </si>
  <si>
    <t>Common stock repurchases, Shares</t>
  </si>
  <si>
    <t>Condensed Consolidated Statements of Stockholders' Equity (Deficit) (Parenthetical) - $ / shares</t>
  </si>
  <si>
    <t>Statement Of Stockholders Equity [Abstract]</t>
  </si>
  <si>
    <t>Common stock dividend per share</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or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18 was derived from audited financial statements included in the Annual Report on Form 10-K for the year ended March 31, 2018 (“Fiscal 2018 Form 10-K”). The accompanying unaudited Condensed Consolidated Financial Statements contain all adjustments, of a normal recurring nature, necessary to present fairly its financial position as of September 30, 2018 and the results of operations and cash flows for the three and six months ended September 30, 2018. The interim Condensed Consolidated Financial Statements should be read in conjunction with the audited Consolidated Financial Statements, including the notes thereto, filed in the Company’s Fiscal 2018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Recent Accounting Guidance Recently Adopted Accounting Guidance Cloud Computing - On August 29, 2018, the Financial Accounting Standards Board (the “FASB”) issued an accounting standards update (“ASU”) to provide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includes in its scope implementation costs of a CCA that is a service contract and clarifies that a customer should apply CCA guidance to determine which implementation costs should be capitalized in such a CCA. The Company adopted this update effective July 1, 2018 on a prospective basis. The new standard did not have a material impact on the Condensed Consolidated Financial Statements. Revenue Recognition - In May 2014, the FASB issued an ASU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SUs issued by the FASB in 2016 that further amend this new revenue standard. The updated standard permits the use of either the retrospective or cumulative effect transition method. The Company adopted these standards on April 1, 2018 using the modified retrospective transition method. See “Note 3. Revenue Recognition” for further information on the adoption of the revenue recognition ASU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adopted this update effective April 1, 2018 using the retrospective method. The new standard did not have a material impact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adopted this update effective April 1, 2018. The new standard did not have an impact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update effective April 1, 2018. The new standard did not have an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adopted this update effective April 1, 2018. The new standard did not have an impact on the Condensed Consolidated Financial Statements. Recent Accounting Guidance Not Yet Adopted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expects to adopt this standard effective April 1, 2019. The Company has implemented a new software solution to improve the process of tracking and accounting for leases under the current and new standards. The Company has not yet determined whether to apply any of the available practical expedients. The Company is in the process of reviewing contracts under the new standard to determine the impact the new standard will have on the Condensed Consolidated Financial Statements.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expects to adopt this standard effective April 1, 2019. The Company is currently evaluating the impact of this standard on the Condensed Consolidated Financial Statements. Fair Value Measurement – In August 2018, the FASB issued an ASU that is intended to improve the effectiveness of disclosures in notes to financial statements. The standard removes, modifies and adds certain disclosure requirements related to fair value measurements. This standard is effective for fiscal years beginning after December 15, 2019. The standard requires the use of the retrospective transition method for specific amendments within the ASU and the prospective treatment of other amendments. Early adoption is permitted. The Company expects to adopt this standard effective April 1, 2020. The Company is currently evaluating the impact of this standard on the Condensed Consolidated Financial Statements. With the exception of the pronouncements described above, there have been no new accounting pronouncements issued or adopted since the filing of the Fiscal 2018 Form 10-K that have significance, or potential significance, to the Condensed Consolidated Financial Statements. </t>
  </si>
  <si>
    <t>Loss on Disposal of Assets and Costs from Exit and Disposal Activities</t>
  </si>
  <si>
    <t>Discontinued Operations And Disposal Groups [Abstract]</t>
  </si>
  <si>
    <t>2.
In fiscal 2018, the Company initiated restructuring activities (the “2018 Restructuring Plan”), which will continue throughout fiscal 2019, including closing underutilized manufacturing facilities, reducing headcount, optimizing product offerings and eliminating nonessential costs, designed to improve the Company’s cost structure. The Company closed one and three manufacturing facilities in the six months ended September 30, 2018 and 2017, respectively. As additional restructuring opportunities may be identified, the Company does not have an estimated completion date or expected total cost estimate for the 2018 Restructuring Plan. The following table summarizes the activity included in Loss on disposal of assets and costs from exit and disposal activities recorded during the three and six months ended September 30, 2018 and 2017:
Three Months Ended September 30,
Six Months Ended September 30,
2018
2017
2018
2017
(In thousands)
Accelerated depreciation
$
430
$
1,520
$
430
$
3,561
Plant severance
118
186
83
827
Corporate severance
—
2,577
—
2,577
Product optimization
303
—
303
—
Other restructuring activities
171
—
202
—
Total 2018 Restructuring Plan activities
$
1,022
$
4,283
$
1,018
$
6,965
(Gain) loss on other disposals and partial disposals of property, plant and equipment
(698
)
838
410
1,579
Total loss on disposal of assets and costs from exit and disposal activities
$
324
$
5,121
$
1,428
$
8,544
Approximately $0.7 million of the Total 2018 Restructuring Plan activities related to the Domestic reporting segment for the three and six months ended September 30, 2018, respectively. Approximately $4.3 million and $7.0 million of the Total 2018 restructuring Plan activities related to the Domestic reporting segment for the three and six months ended September 30, 2017, respectively. There was $0.3 million of the Total 2018 Restructuring Plan activities related to the International reporting segment for the three and six months ended September 30, 2018 and 2017, respectively. There were no 2018 Restructuring Plan activities related to the International reporting segment for the three and six months ended September 30, 2017, respectively. A reconciliation of the beginning and ending amounts of restructuring liability related to the 2018 Restructuring Plan at September 30, 2018 and 2017 is as follows:
Six Months Ended September 30,
2018
2017
(Amounts in thousands)
(In thousands)
Balance at the beginning of the period
$
3,901
$
—
Expenses
214
—
Non-cash expenses
59
3,404
Payments
(1,867
)
(580
)
Balance at the end of the period
$
2,307
$
2,824
As of September 30, 2018 and March 31, 2018, the Company had $0.4 million and $0.5 million of long-term severance liability related to the restructuring activities recorded in other liabilities in the Condensed Consolidated Balance Sheet. The current portion of the restructuring liability is recorded in Other accrued liabilities in the Condensed Consolidated Balance Sheet.</t>
  </si>
  <si>
    <t>Revenue Recognition</t>
  </si>
  <si>
    <t>Revenue From Contract With Customer [Abstract]</t>
  </si>
  <si>
    <t>3.
REVENUE RECOGNITION On April 1, 2018, the Company adopted Accounting Standards Codification Topic 606, Revenue from Contracts with Customers (“ASC 606”), and all related amendments using the modified retrospective transition method. The adoption of ASC 606 did not impact the opening retained earnings balance or cause a material shift in the amount or timing of revenue recognition. Results for reporting periods beginning after April 1, 2018 are presented under ASC 606, while prior period amounts were not adjusted and continue to be reported in a consistent manner with historical accounting policies.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densed Consolidated Statements of Operations net of allowances for returns, rebates, discounts, and taxes collected concurrently with revenue-producing activities. Refer to “Note 13. Business Segments Information” for the Company’s disaggregation of Net sales by reportable segment. The disclosure of Net sales by reportable segment is aligned by geographical region and product type and best depicts how the nature, amount, timing and uncertainty of revenue and cash flows are affected by economic factors.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adoption of this standard resulted in the Company recording a contract asset for estimated inventory returns. On April 1, 2018, the estimated inventory returns resulted in a $0.6 million decrease in Receivables, net and a $0.6 million increase in Other current assets on the Company’s Consolidated Balance Sheets. The following table presents the balance of the Company’s contract asset and liability as of September 30, 2018 and April 1, 2018:
September 30, 2018
April 1, 2018
(In thousands)
Contract asset - product returns
$
988
$
577
Refund liability
2,249
1,468
Practical Expedients and Exemptions - The Company expenses incremental costs to obtain a contract (e.g. sales commissions) when incurred as the amortization period would have been one year or less. These costs are recorded within selling expenses on the Condensed Consolidated Statements of Operations. The Company has elected the accounting policy election permitted by ASC 606 to account for shipping and handling costs as activities to fulfill the promise to transfer the goods when these activities are performed after a customer obtains control of the goods. Revenue will be recognized at the point of shipment. The Company has elected the accounting policy to exclude from the transaction price all sales taxes that are assessed by a governmental authority and that are imposed on and concurrent with a specific revenue-producing transaction and collected by the Company from a customer, for example, sales, use, value added, and some excise taxes. Further, the Company does not disclose the value of unsatisfied performance obligations for contracts with an original expected length of one year or less.</t>
  </si>
  <si>
    <t>Inventory Disclosure [Abstract]</t>
  </si>
  <si>
    <t xml:space="preserve">4 .
Inventories as of the periods presented consisted of the following:
September 30, 2018
March 31, 2018
(In thousands)
Raw materials
$
53,540
$
54,909
Finished goods
193,621
208,883
Total inventories
$
247,161
$
263,792
There were no work-in-process inventories as of the periods presented. </t>
  </si>
  <si>
    <t>Fair Value Measurement</t>
  </si>
  <si>
    <t>Fair Value Disclosures [Abstract]</t>
  </si>
  <si>
    <t>5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September 30, 2018
Total
Level 1
Level 2
Level 3
(In thousands)
Assets:
Derivative assets – diesel fuel contracts
$
698
$
—
$
698
$
—
Interest rate swaps
3,844
—
3,844
—
Total assets at fair value on a recurring basis
$
4,542
$
—
$
4,542
$
—
Liabilities:
Derivative liabilities – diesel fuel contracts
$
360
$
—
$
360
$
—
Contingent consideration for acquisitions
325
—
—
325
Total liabilities at fair value on a recurring basis
$
685
$
—
$
360
$
325
March 31, 2018
Total
Level 1
Level 2
Level 3
(In thousands)
Assets:
Derivative assets – diesel fuel contracts
$
596
$
—
$
596
$
—
Interest rate swaps
2,801
—
2,801
—
Total assets at fair value on a recurring basis
$
3,397
$
—
$
3,397
$
—
Liabilities:
Derivative liability - diesel fuel contracts
$
116
$
—
$
116
$
—
Contingent consideration for acquisitions
578
—
—
578
Total liabilities at fair value on a recurring basis
$
694
$
—
$
116
$
578
For the three and six months ended September 30, 2018 and 2017, respectively, there were no transfers in or out of Levels 1, 2 or 3. Valuation of Contingent Consideration for Acquisitions -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Changes in the fair value of recurring fair value measurements using significant unobservable inputs (Level 3) for the periods presented were as follows:
Three Months Ended September 30,
Six Months Ended September 30,
2018
2017
2018
2017
(In thousands)
Balance at the beginning of the period
$
460
$
858
$
578
$
1,348
Change in fair value
7
6
9
32
Payments of contingent consideration liability
(142
)
(129
)
(262
)
(645
)
Balance at the end of the period
$
325
$
735
$
325
$
735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in the Company’s Fiscal 2018 Form 10-K) were $100.0 million and $95.8 million, respectively, as of September 30, 2018 and $125.0 million and $122.3 million, respectively, at March 31, 2018.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Term Loans, is not materially different from its fair value as the interest rates and terms of the borrowings are similar to currently available borrowings. The categorization of the framework used to evaluate this debt is considered Level 2.</t>
  </si>
  <si>
    <t>Derivative Transactions</t>
  </si>
  <si>
    <t xml:space="preserve">6 .
DERIVATIVE TRANSACTIONS The Company uses interest rate swaps, commodity options in the form of collars and swaps, and foreign currency forward contracts to manage its various exposures to interest rate, commodity price fluctuations and foreign currency exchange rate fluctuations. For the interest rate swap executed on June 28, 2017, gains and losses resulting from the difference between the spot rate and applicable base rate is recorded in Interest expense. For collars, commodity swaps and foreign currency forward contract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losses and net (gains) on mark-to-market adjustments for changes in the fair value of derivatives contracts as well as net losses and net (gains) on the settlement of derivative contracts as follows:
Three Months Ended September 30,
Six Months Ended September 30,
2018
2017
2018
2017
(In thousands)
Diesel fuel option collars
$
154
$
(678
)
$
142
$
(402
)
Interest rate swaps
(430
)
(103
)
(1,043
)
(188
)
Total net unrealized mark-to-market gains
$
(276
)
$
(781
)
$
(901
)
$
(590
)
Diesel fuel option collars
(266
)
(53
)
(574
)
(1
)
Foreign exchange forward contracts
(39
)
—
(90
)
—
Interest rate swaps
(67
)
—
(92
)
—
Total net realized gains
$
(372
)
$
(53
)
$
(755
)
$
(1
) A summary of the fair value of derivatives is included in “Note 5. Fair Value Measurement.” </t>
  </si>
  <si>
    <t>Net Income Per Share and Stockholders' Equity</t>
  </si>
  <si>
    <t>Net Income Per Share And Stockholders Equity [Abstract]</t>
  </si>
  <si>
    <t xml:space="preserve">7.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In thousands, except per share data)
2018
2017
2018
2017
NET INCOME PER SHARE—BASIC:
Net income attributable to ADS
$
28,670
$
17,863
$
60,950
$
35,605
Adjustments for:
Dividends to redeemable convertible preferred stockholders
(478
)
(470
)
(975
)
(959
)
Dividends paid to unvested restricted stockholders
(15
)
(16
)
(30
)
(35
)
Net income available to common stockholders and participating securities
28,177
17,377
59,945
34,611
Undistributed income allocated to participating securities
(2,310
)
(1,397
)
(5,022
)
(2,830
)
Net income available to common stockholders – Basic
$
25,867
$
15,980
$
54,923
$
31,781
Weighted average number of common shares outstanding – Basic
56,929
55,269
56,776
55,286
Net income per common share – Basic
$
0.45
$
0.29
$
0.97
$
0.57
NET INCOME PER SHARE—DILUTED:
Net income available to common stockholders – Diluted
$
25,867
$
15,980
$
54,923
$
31,781
Weighted average number of common shares outstanding – Basic
56,929
55,269
56,776
55,286
Assumed exercise of stock options
629
624
598
667
Weighted average number of common shares outstanding – Diluted
57,558
55,893
57,374
55,953
Net income per common share – Diluted
$
0.45
$
0.29
$
0.96
$
0.57
Potentially dilutive securities excluded as anti-dilutive
6,303
6,211
6,229
6,349
Stockholders’ Equity – During the six months ended September 30, 2017, the Company repurchased 0.4 million shares of common stock at a cost of $7.9 million. The Company did not repurchase any shares of common stock during the three or six months ended September 30, 2018. The repurchases were made under the Board of Directors’ authorization in February 2017 to repurchase up to $50 million of ADS common stock in accordance with applicable securities laws. As of September 30, 2018, approximately $42.1 million of common stock may be repurchased under the authorization. The repurchase program does not obligate the Company to acquire any particular amount of common stock, and may be suspended or terminated at any time at the Company’s discretion. </t>
  </si>
  <si>
    <t>Related Party Transactions</t>
  </si>
  <si>
    <t>Related Party Transactions [Abstract]</t>
  </si>
  <si>
    <t>8.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ADS Mexicana’s Revolving Credit Facility expired on June 22, 2018 and was replaced by an Intercompany Revolving Credit Promissory Note (the “Intercompany Note”) with a borrowing capacity of $12.0 million. The Intercompany Note matures on June 22, 2022. The other joint venture partner indemnifies the Company for 49% of any unpaid borrowing. The interest rates under the Intercompany Note are determined by certain base rates or London Interbank Offered Rate (“LIBOR”) plus an applicable margin based on the Leverage Ratio. As of September 30, 2018, there were no borrowings under the Intercompany Note. South American Joint Venture - The Tuberias Tigre – ADS Limitada joint venture (the “South American Joint Venture”) manufactures and sells HDPE corrugated pipe in certain South American markets. The South American Joint Venture operates within Argentina, which on July 1, was identified for high inflationary accounting. The Company has determined the effect of a change in the exchange rate under high inflationary accounting is not expected to have a material effect on the Company’s results in any interim or annual period. ADS owns 50% of the South American Joint Venture. The Company has concluded that it is appropriate to account for these investments using the equity method, whereby the Company’s share of the income or loss of the joint venture is reported in the Condensed Consolidated Statements of Operations under Equity in net loss (income) of unconsolidated affiliates and the Company’s investment in the joint venture is included in Other assets in the Condensed Consolidated Balance Sheets. ADS is the guarantor of 50% of the South American Joint Venture’s credit facility, and the debt guarantee is shared equally with the joint venture partner. The Company’s maximum potential obligation under this guarantee is $11.0 million as of September 30, 2018.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September 30, 2018 and March 31, 2018, the outstanding principal balances of the credit facility including letters of credit were $13.2 million and $14.5 million, respectively. As of September 30, 2018, there were no U.S. dollar denominated loans. The weighted average interest rate as of September 30, 2018 was 5.6% on Chilean peso denominated loans. ADS and the South American Joint Venture have shared services arrangements in order to execute the joint venture services. In addition, the South American Joint Venture has entered into agreements for pipe sales to ADS and its other related parties, which totaled zero and $0.6 million for the three and six months ended September 30, 2018, respectively, and $0.2 million and $0.8 million for the three and six months ended September 30, 2017, respectively. ADS pipe sales to the South American Joint Venture were $0.4 million and $0.1 million for the three months ended September 30, 2018 and 2017, respectively, and $0.6 million and $0.2 million for the six months ended September 30, 2018 and 2017, respectively. BaySaver - BaySaver Technologies LLC (“BaySaver”) is a joint venture that was established to produce and distribute water quality filters and separators used in the removal of sediment and pollution from storm water. ADS owns 65% of the outstanding stock of BaySaver and consolidates its interest in BaySaver. ADS and BaySaver have entered into shared services arrangements in order to execute the joint venture services. Included within these arrangements are the lease of a plant and adjacent yard used to conduct business and operating expenses related to the leased facility. Tigre-ADS USA - Tigre-ADS USA was a joint venture established to manufacture and sell polyvinyl chloride (“PVC”) fittings for waterworks, plumbing, and HVAC applications primarily in the United States and Canadian markets. In April 2018, the Company and the joint venture partner agreed to exchange the Company’s shares of Tigre-ADS USA for a release from the existing debt guarantees. Following the exchange, the Company no longer has an ownership interest in Tigre-ADS USA. ADS purchased $0.7 million and $0.5 million of Tigre-ADS USA manufactured products for use in the production of ADS products during the three months ended September 30, 2018 and 2017, respectively, and $1.2 million and $1.1 million during the six months ended September 30, 2018 and 2017, respectively.</t>
  </si>
  <si>
    <t>Debt</t>
  </si>
  <si>
    <t>Debt Disclosure [Abstract]</t>
  </si>
  <si>
    <t xml:space="preserve">9.
Long-term debt as of the periods presented consisted of the following:
September 30, 2018
March 31, 2018
(In thousands)
Secured Bank Term Loans:
Revolving Credit Facility — ADS
$
178,200
$
171,500
Revolving Credit Facility — ADS Mexicana
—
—
Senior Notes payable
100,000
125,000
Industrial revenue bonds
475
940
Equipment financing
2,885
3,336
Total
281,560
300,776
Unamortized debt issuance costs
(2,641
)
(3,028
)
Current maturities
(26,395
)
(26,848
)
Long-term debt obligation
$
252,524
$
270,900
Letters of credit outstanding at September 30, 2018 and March 31, 2018 amounted to $8.5 million and $13.0 million, respectively, and reduce the availability of the Revolving Credit Facilities. Events Related to the Secured Bank Term Loans - On June 22, 2018, the Company’s $12.0 million Revolving Credit Facility – ADS Mexicana matured. At June 22, 2018, there were no borrowings under the Revolving Credit Facility – ADS Mexicana. Refer to “Note 8. Related Party Transactions” for additional information on the Intercompany Note which replaced the Revolving Credit Facility – ADS Mexicana. Fiscal 2019 Amendment to the Secured Bank Term Loans – On July 9, 2018, the Company amended the Second Amended and Restated Credit Agreement (the “Credit Agreement”) and the Second Amended and Restated Private Shelf Agreement (the “Private Shelf Agreement”) to amend the definition of Consolidated EBITDA and changed the timing of the quarterly rate adjustments. In addition, the amendment to the Credit Agreement clarified the process of a transition to replace LIBOR which is being phased out. </t>
  </si>
  <si>
    <t>Commitments and Contingencies</t>
  </si>
  <si>
    <t>Commitments And Contingencies Disclosure [Abstract]</t>
  </si>
  <si>
    <t>10.
COMMITMENTS AND CONTINGENCIES Purchase Commitments – The Company secures supplies of resin raw material by agreeing to purchase quantities during a future given period at a fixed price. These purchase contracts typically range from 1 to 12 months and occur in the ordinary course of business. Under such non-cancelable purchase contracts in place at September 30, 2018, the Company has agreed to purchase resin over the period October 2018 through December 2018 at a committed purchase cost of $4.4 million. Litigation and Other Proceedings – As previously disclosed in the Company’s Fiscal 2018 Form 10-K, the Company’s historical accounting practices were the subject of an investigation by SEC’s Division of Enforcement (the “Enforcement Division”), which began in August 2015. That matter was resolved on July 10, 2018 via a settlement between the Company and the SEC. Pursuant to the settlement, the Company consented to the entry of an administrative order without admitting or denying the findings therein. The order required the Company to cease and desist from committing or causing any violations and any future violations of certain provisions of the federal securities laws and the rules promulgated thereunder and to pay a civil monetary penalty of $1.0 million, which payment has been made. The Company previously accrued an expense for the penalty amount during Fiscal 2018.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si>
  <si>
    <t>Income Taxes</t>
  </si>
  <si>
    <t>Income Tax Disclosure [Abstract]</t>
  </si>
  <si>
    <t xml:space="preserve">11.
INCOME TAXES The Tax Cuts and Jobs Act (the “Tax Act”) was enacted on December 22, 2017. The Tax Act significantly revises the future ongoing U.S. corporate income tax by, among other things, lowering the U.S. corporate income tax rate from 35% to 21%, full expensing on qualified property, eliminates the domestic manufacturing deduction and implements a territorial tax system. The 21% U.S. corporate income tax rate was effective January 1, 2018. The Company has recognized the provisional tax impacts related to revaluation of deferred tax assets and liabilities and deemed repatriated earnings and included these amounts in its financial statements for the year ended March 31, 2018.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During the three months ended September 30, 2018, the Company did not make any adjustments to its provisional amounts included in its Consolidated Financial Statements for the year ended March 31, 2018. The accounting is expected to be finalized in conjunction with the filing of the fiscal 2018 U.S. corporate income tax return, no later than the close of third quarter fiscal 2019. The Company’s effective tax rate will vary based on a variety of factors, including overall profitability, the geographical mix of income before taxes and related tax rates in jurisdictions where it operates and other onetime charges, as well as discrete events. For the three months ended September 30, 2018 and 2017, the Company utilized an effective tax rate of 28.9% and 42.1%, respectively, to calculate its provision for income taxes. For the six months ended September 30, 2018 and 2017, the Company utilized an effective tax rate of 29.4% and 38.7%, respectively, to calculate its provision for income taxes. These rates are higher than the federal statutory rate primarily due to state and local income taxes and our Employee Stock Ownership Plan (“ESOP”). In addition, the effective tax rate for the six months ended September 30, 2017 differed from the federal statutory rate due to the favorable impact of a $1.0 million discrete income tax benefit related to the release of tax reserves recorded during the three months ended June 30, 2017. </t>
  </si>
  <si>
    <t>Stock-Based Compensation</t>
  </si>
  <si>
    <t>Disclosure Of Compensation Related Costs Sharebased Payments [Abstract]</t>
  </si>
  <si>
    <t>12.
ADS has several programs for stock-based payments to employees and non-employee members of its Board of Directors, including stock option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three and six months ended September 30, 2018 and 2017:
Three Months Ended September 30,
Six Months Ended September 30,
2018
2017
2018
2017
(In thousands)
Component of income before income taxes:
Cost of goods sold
$
82
$
45
$
144
$
90
Selling expenses
50
27
86
52
General and administrative expenses
1,680
1,738
3,141
3,358
Total stock-based compensation expense
$
1,812
$
1,810
$
3,371
$
3,500
The following table summarizes stock-based compensation expense by award type for the three and six months ended September 30, 2018 and 2017:
Three Months Ended September 30,
Six Months Ended September 30,
2018
2017
2018
2017
(In thousands)
Stock-based compensation expense:
Equity-classified Stock Options
$
795
$
1,009
$
1,568
$
2,093
Restricted Stock
763
360
1,306
728
Non-Employee Directors
254
441
497
679
Total stock-based compensation expense
$
1,812
$
1,810
$
3,371
$
3,500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During the three months ended September 30, 2018, the Company granted 0.1 million shares of restricted stock to non-employee directors with a grant date fair value of $1.1 million. During the six months ended September 30, 2018, the Company granted 0.1 million shares of restricted stock with a grant date fair value of $3.4 million. Performance Units - Options – During the three months ended September 30, 2018, the Company did not grant any stock options under the 2017 Incentive Plan. During the six months ended September 30, 2018, the Company granted 0.2 million nonqualified stock options under the 2017 Incentive Plan. The grant date fair value of the nonqualified stock options was $1.9 million. The Company estimates the fair value of stock options using a Black-Scholes option-pricing model. The following table summarizes the assumptions used in estimate the fair value of stock-options during the six months ended September 30, 2018:
Six Months Ended September 30, 2018
Common stock price
$25.75
Expected stock price volatility
30.5%
Risk-free interest rate
2.9%
Weighted-average expected option life (years)
6.0
Dividend yield
1.2%</t>
  </si>
  <si>
    <t>Business Segments Information</t>
  </si>
  <si>
    <t>Segment Reporting [Abstract]</t>
  </si>
  <si>
    <t>13.
The Company operates its business in two distinct operating and reportable segments based on the markets it serves: “Domestic” and “International.” The Chief Operating Decision Maker (“CODM”) evaluates segment reporting based on Net sales and Segment Adjusted EBITDA. The Company calculates Segment Adjusted EBITDA as net income or loss before interest, income taxes, depreciation and amortization, stock-based compensation expense, non-cash charges and certain other expenses. Beginning April 1, 2018, the Company revised its allocation of allowances for returns, rebates, and discounts between Pipe and Allied Products for segment reporting purposes. Prior to April 1, 2018, the Company allocated substantially all returns, rebates, and discounts to Pipe net sales. These changes did not impact the Company’s previously reported consolidated financial results. The prior period segment results and related disclosures have been recast to conform to the current year presentation under the new allocation methodology. The following table sets forth reportable segment information with respect to the amount of Net sales contributed by each class of similar products for the periods presented:
Three Months Ended September 30,
Six Months Ended September 30,
2018
2017
2018
2017
(In thousands)
Domestic
Pipe
$
249,324
$
256,175
$
491,350
$
484,798
Allied Products
101,945
95,709
202,417
186,583
Total domestic
351,269
351,884
693,767
671,381
International
Pipe
44,008
38,375
78,456
68,329
Allied Products
11,278
10,790
22,179
19,698
Total international
55,286
49,165
100,635
88,027
Total Net sales
$
406,555
$
401,049
$
794,402
$
759,408
The following sets forth certain additional financial information attributable to the reportable segments for the periods presented:
Domestic
International
Total
(In thousands)
For the three months ended September 30, 2018
Net sales
$
351,269
$
55,286
$
406,555
Segment Adjusted EBITDA
64,539
6,982
71,521
Interest expense
4,434
97
4,531
Income tax expense
11,518
676
12,194
Depreciation and amortization
15,638
1,898
17,536
Equity in net loss of unconsolidated affiliates
—
558
558
Capital expenditures
11,610
815
12,425
For the three months ended September 30, 2017
Net sales
$
351,884
$
49,165
$
401,049
Segment Adjusted EBITDA
63,473
3,411
66,884
Interest expense
4,971
84
5,055
Income tax expense
12,185
1,252
13,437
Depreciation and amortization
17,658
2,062
19,720
Equity in net loss of unconsolidated affiliates
437
83
520
Capital expenditures
8,673
413
9,086
Domestic
International
Total
(In thousands)
For the six months ended September 30, 2018
Net sales
$
693,767
$
100,635
$
794,402
Segment Adjusted EBITDA
133,371
13,293
146,664
Interest expense
8,191
142
8,333
Income tax expense
24,775
1,703
26,478
Depreciation and amortization
31,591
3,772
35,363
Equity in net loss of unconsolidated affiliates
—
691
691
Capital expenditures
17,491
1,808
19,299
For the six months ended September 30, 2017
Net sales
$
671,381
$
88,027
$
759,408
Segment Adjusted EBITDA
118,562
8,667
127,229
Interest expense
9,356
178
9,534
Income tax expense
21,700
1,483
23,183
Depreciation and amortization
33,921
4,020
37,941
Equity in net loss (income) of unconsolidated affiliates
655
(383
)
272
Capital expenditures
25,781
1,254
27,035
The following sets forth certain additional financial information attributable to the reportable segments as of the periods presented:
September 30, 2018
March 31, 2018
(In thousands)
Investments in unconsolidated affiliates
International
$
10,254
$
12,343
Total
$
10,254
$
12,343
Total identifiable assets
Domestic
$
963,860
$
904,718
International
144,109
142,822
Eliminations
(13,734
)
(4,298
)
Total
$
1,094,235
$
1,043,242
The following reconciles net income to segment adjusted EBITDA for the periods presented:
For the Three Months Ended September 30,
2018
2017
Domestic
International
Domestic
International
(In thousands)
Reconciliation of Segment Adjusted EBITDA:
Net income
$
26,617
$
2,755
$
16,932
$
1,027
Depreciation and amortization
15,638
1,898
17,658
2,062
Interest expense
4,434
97
4,971
84
Income tax expense
11,518
676
12,185
1,252
Segment EBITDA
58,207
5,426
51,746
4,425
Derivative fair value adjustments
154
—
(781
)
—
Foreign currency transaction gains (losses)
—
818
—
(1,579
)
(Gain) loss on disposal of assets and costs from exit and disposal activities
(137
)
461
4,994
127
Unconsolidated affiliates interest, tax, depreciation and amortization (a)
—
271
277
438
Contingent consideration remeasurement
(9
)
—
6
—
Stock-based compensation expense
1,812
—
1,810
—
ESOP deferred stock-based compensation
4,368
—
2,595
—
Executive retirement expense
50
—
894
—
Restatement-related costs (b)
35
—
1,042
—
Transaction costs (c)
59
6
890
—
Segment Adjusted EBITDA
$
64,539
$
6,982
$
63,473
$
3,411
For the Six Months Ended September 30,
2018
2017
Domestic
International
Domestic
International
(In thousands)
Reconciliation of Segment Adjusted EBITDA:
Net income
$
57,206
$
5,817
$
32,082
$
4,351
Depreciation and amortization
31,591
3,772
33,921
4,020
Interest expense
8,191
142
9,356
178
Income tax expense
24,775
1,703
21,700
1,483
Segment EBITDA
121,763
11,434
97,059
10,032
Derivative fair value adjustments
142
—
(590
)
—
Foreign currency transaction gains (losses)
—
647
—
(2,448
)
Loss on disposal of assets and costs from exit and disposal activities
872
556
8,313
231
Unconsolidated affiliates interest, tax, depreciation and amortization (a)
—
650
571
852
Contingent consideration remeasurement
(7
)
—
32
—
Stock-based compensation expense
3,371
—
3,500
—
ESOP deferred stock-based compensation
8,389
—
5,209
—
Executive retirement (benefit) expense
(278
)
—
909
—
Restatement-related (benefit) costs (b)
(1,196
)
—
2,502
—
Transaction costs (c)
315
6
1,057
—
Segment Adjusted EBITDA
$
133,371
$
13,293
$
118,562
$
8,667
(a)
Includes the proportional share of interest, income taxes, depreciation and amortization related to the South American Joint Venture and the former Tigre-ADS USA joint venture, which are accounted for under the equity method of accounting.
(b)
Represents expenses recorded related to legal, accounting and other professional fees incurred in connection with the restatement of the prior period financial statements as reflected in the fiscal year 2015 Form 10-K and fiscal year 2016 Form 10-K/A. The benefit recognized in fiscal 2019 is the result of insurance proceeds received in fiscal 2019.
(c)
Represents expenses recorded related to legal, accounting and other professional fees incurred in connection with the debt refinancing and potential asset acquisitions and dispositions.</t>
  </si>
  <si>
    <t>Subsequent Events</t>
  </si>
  <si>
    <t>Subsequent Events [Abstract]</t>
  </si>
  <si>
    <t>14.
Dividends on Common Stock - During the third quarter of fiscal 2019, the Company declared a quarterly cash dividend of $0.08 per share of common stock. The dividend is payable on December 14, 2018 to stockholders of record at the close of business on November 30, 2018. Acquisition of BaySaver – During the third quarter of fiscal 2019, the Company acquired the remaining 35% ownership interest in BaySaver for a purchase price of $8.8 million. After the transaction, BaySaver will be a wholly-owned subsidiary of the Company.</t>
  </si>
  <si>
    <t>Background and Summary of Significant Accounting Policies (Policies)</t>
  </si>
  <si>
    <t>Basis of Presentation</t>
  </si>
  <si>
    <t xml:space="preserve">Basis of Presentation - The Company prepares its Condensed Consolidated Financial Statements in accordance with accounting principles generally accepted in the United States of America (“GAAP”). The Condensed Consolidated Balance Sheet as of March 31, 2018 was derived from audited financial statements included in the Annual Report on Form 10-K for the year ended March 31, 2018 (“Fiscal 2018 Form 10-K”). The accompanying unaudited Condensed Consolidated Financial Statements contain all adjustments, of a normal recurring nature, necessary to present fairly its financial position as of September 30, 2018 and the results of operations and cash flows for the three and six months ended September 30, 2018. The interim Condensed Consolidated Financial Statements should be read in conjunction with the audited Consolidated Financial Statements, including the notes thereto, filed in the Company’s Fiscal 2018 Form 10-K. </t>
  </si>
  <si>
    <t>Principles of Consolidation</t>
  </si>
  <si>
    <t xml:space="preserve">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t>
  </si>
  <si>
    <t>Recent Accounting Guidance</t>
  </si>
  <si>
    <t xml:space="preserve">Recent Accounting Guidance Recently Adopted Accounting Guidance Cloud Computing - On August 29, 2018, the Financial Accounting Standards Board (the “FASB”) issued an accounting standards update (“ASU”) to provide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includes in its scope implementation costs of a CCA that is a service contract and clarifies that a customer should apply CCA guidance to determine which implementation costs should be capitalized in such a CCA. The Company adopted this update effective July 1, 2018 on a prospective basis. The new standard did not have a material impact on the Condensed Consolidated Financial Statements. Revenue Recognition - In May 2014, the FASB issued an ASU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SUs issued by the FASB in 2016 that further amend this new revenue standard. The updated standard permits the use of either the retrospective or cumulative effect transition method. The Company adopted these standards on April 1, 2018 using the modified retrospective transition method. See “Note 3. Revenue Recognition” for further information on the adoption of the revenue recognition ASU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adopted this update effective April 1, 2018 using the retrospective method. The new standard did not have a material impact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adopted this update effective April 1, 2018. The new standard did not have an impact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update effective April 1, 2018. The new standard did not have an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adopted this update effective April 1, 2018. The new standard did not have an impact on the Condensed Consolidated Financial Statements. Recent Accounting Guidance Not Yet Adopted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expects to adopt this standard effective April 1, 2019. The Company has implemented a new software solution to improve the process of tracking and accounting for leases under the current and new standards. The Company has not yet determined whether to apply any of the available practical expedients. The Company is in the process of reviewing contracts under the new standard to determine the impact the new standard will have on the Condensed Consolidated Financial Statements.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expects to adopt this standard effective April 1, 2019. The Company is currently evaluating the impact of this standard on the Condensed Consolidated Financial Statements. Fair Value Measurement – In August 2018, the FASB issued an ASU that is intended to improve the effectiveness of disclosures in notes to financial statements. The standard removes, modifies and adds certain disclosure requirements related to fair value measurements. This standard is effective for fiscal years beginning after December 15, 2019. The standard requires the use of the retrospective transition method for specific amendments within the ASU and the prospective treatment of other amendments. Early adoption is permitted. The Company expects to adopt this standard effective April 1, 2020. The Company is currently evaluating the impact of this standard on the Condensed Consolidated Financial Statements. With the exception of the pronouncements described above, there have been no new accounting pronouncements issued or adopted since the filing of the Fiscal 2018 Form 10-K that have significance, or potential significance, to the Condensed Consolidated Financial Statements. </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three and six months ended September 30, 2018 and 2017:
Three Months Ended September 30,
Six Months Ended September 30,
2018
2017
2018
2017
(In thousands)
Accelerated depreciation
$
430
$
1,520
$
430
$
3,561
Plant severance
118
186
83
827
Corporate severance
—
2,577
—
2,577
Product optimization
303
—
303
—
Other restructuring activities
171
—
202
—
Total 2018 Restructuring Plan activities
$
1,022
$
4,283
$
1,018
$
6,965
(Gain) loss on other disposals and partial disposals of property, plant and equipment
(698
)
838
410
1,579
Total loss on disposal of assets and costs from exit and disposal activities
$
324
$
5,121
$
1,428
$
8,544</t>
  </si>
  <si>
    <t>Schedule of Reconciliation of Restructuring Liability</t>
  </si>
  <si>
    <t>A reconciliation of the beginning and ending amounts of restructuring liability related to the 2018 Restructuring Plan at September 30, 2018 and 2017 is as follows:
Six Months Ended September 30,
2018
2017
(Amounts in thousands)
(In thousands)
Balance at the beginning of the period
$
3,901
$
—
Expenses
214
—
Non-cash expenses
59
3,404
Payments
(1,867
)
(580
)
Balance at the end of the period
$
2,307
$
2,824</t>
  </si>
  <si>
    <t>Revenue Recognition (Tables)</t>
  </si>
  <si>
    <t>Schedule of Contract Asset and Liability</t>
  </si>
  <si>
    <t>The following table presents the balance of the Company’s contract asset and liability as of September 30, 2018 and April 1, 2018:
September 30, 2018
April 1, 2018
(In thousands)
Contract asset - product returns
$
988
$
577
Refund liability
2,249
1,468</t>
  </si>
  <si>
    <t>Inventories (Tables)</t>
  </si>
  <si>
    <t>Schedule of Inventories</t>
  </si>
  <si>
    <t>Inventories as of the periods presented consisted of the following:
September 30, 2018
March 31, 2018
(In thousands)
Raw materials
$
53,540
$
54,909
Finished goods
193,621
208,883
Total inventories
$
247,161
$
263,792</t>
  </si>
  <si>
    <t>Fair Value Measurement (Tables)</t>
  </si>
  <si>
    <t>Summary of Assets and Liabilities Carried at Fair Value</t>
  </si>
  <si>
    <t>The assets and liabilities carried at fair value as of the periods presented were as follows:
September 30, 2018
Total
Level 1
Level 2
Level 3
(In thousands)
Assets:
Derivative assets – diesel fuel contracts
$
698
$
—
$
698
$
—
Interest rate swaps
3,844
—
3,844
—
Total assets at fair value on a recurring basis
$
4,542
$
—
$
4,542
$
—
Liabilities:
Derivative liabilities – diesel fuel contracts
$
360
$
—
$
360
$
—
Contingent consideration for acquisitions
325
—
—
325
Total liabilities at fair value on a recurring basis
$
685
$
—
$
360
$
325
March 31, 2018
Total
Level 1
Level 2
Level 3
(In thousands)
Assets:
Derivative assets – diesel fuel contracts
$
596
$
—
$
596
$
—
Interest rate swaps
2,801
—
2,801
—
Total assets at fair value on a recurring basis
$
3,397
$
—
$
3,397
$
—
Liabilities:
Derivative liability - diesel fuel contracts
$
116
$
—
$
116
$
—
Contingent consideration for acquisitions
578
—
—
578
Total liabilities at fair value on a recurring basis
$
694
$
—
$
116
$
578</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September 30,
Six Months Ended September 30,
2018
2017
2018
2017
(In thousands)
Balance at the beginning of the period
$
460
$
858
$
578
$
1,348
Change in fair value
7
6
9
32
Payments of contingent consideration liability
(142
)
(129
)
(262
)
(645
)
Balance at the end of the period
$
325
$
735
$
325
$
735</t>
  </si>
  <si>
    <t>Derivative Transactions (Tables)</t>
  </si>
  <si>
    <t>Schedule of Cash Settlements and Net Losses and Net (Gains) on Mark-to-Market Adjustments for Changes in Fair Value of Derivative Contracts</t>
  </si>
  <si>
    <t xml:space="preserve">The Company recorded net losses and net (gains) on mark-to-market adjustments for changes in the fair value of derivatives contracts as well as net losses and net (gains) on the settlement of derivative contracts as follows:
Three Months Ended September 30,
Six Months Ended September 30,
2018
2017
2018
2017
(In thousands)
Diesel fuel option collars
$
154
$
(678
)
$
142
$
(402
)
Interest rate swaps
(430
)
(103
)
(1,043
)
(188
)
Total net unrealized mark-to-market gains
$
(276
)
$
(781
)
$
(901
)
$
(590
)
Diesel fuel option collars
(266
)
(53
)
(574
)
(1
)
Foreign exchange forward contracts
(39
)
—
(90
)
—
Interest rate swaps
(67
)
—
(92
)
—
Total net realized gains
$
(372
)
$
(53
)
$
(755
)
$
(1
) </t>
  </si>
  <si>
    <t>Net Income Per Share and Stockholders' Equity (Tables)</t>
  </si>
  <si>
    <t>Summary of Net Income Per Share</t>
  </si>
  <si>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eptember 30,
Six Months Ended September 30,
(In thousands, except per share data)
2018
2017
2018
2017
NET INCOME PER SHARE—BASIC:
Net income attributable to ADS
$
28,670
$
17,863
$
60,950
$
35,605
Adjustments for:
Dividends to redeemable convertible preferred stockholders
(478
)
(470
)
(975
)
(959
)
Dividends paid to unvested restricted stockholders
(15
)
(16
)
(30
)
(35
)
Net income available to common stockholders and participating securities
28,177
17,377
59,945
34,611
Undistributed income allocated to participating securities
(2,310
)
(1,397
)
(5,022
)
(2,830
)
Net income available to common stockholders – Basic
$
25,867
$
15,980
$
54,923
$
31,781
Weighted average number of common shares outstanding – Basic
56,929
55,269
56,776
55,286
Net income per common share – Basic
$
0.45
$
0.29
$
0.97
$
0.57
NET INCOME PER SHARE—DILUTED:
Net income available to common stockholders – Diluted
$
25,867
$
15,980
$
54,923
$
31,781
Weighted average number of common shares outstanding – Basic
56,929
55,269
56,776
55,286
Assumed exercise of stock options
629
624
598
667
Weighted average number of common shares outstanding – Diluted
57,558
55,893
57,374
55,953
Net income per common share – Diluted
$
0.45
$
0.29
$
0.96
$
0.57
Potentially dilutive securities excluded as anti-dilutive
6,303
6,211
6,229
6,349</t>
  </si>
  <si>
    <t>Debt (Tables)</t>
  </si>
  <si>
    <t>Long-Term Debt</t>
  </si>
  <si>
    <t>Long-term debt as of the periods presented consisted of the following:
September 30, 2018
March 31, 2018
(In thousands)
Secured Bank Term Loans:
Revolving Credit Facility — ADS
$
178,200
$
171,500
Revolving Credit Facility — ADS Mexicana
—
—
Senior Notes payable
100,000
125,000
Industrial revenue bonds
475
940
Equipment financing
2,885
3,336
Total
281,560
300,776
Unamortized debt issuance costs
(2,641
)
(3,028
)
Current maturities
(26,395
)
(26,848
)
Long-term debt obligation
$
252,524
$
270,900</t>
  </si>
  <si>
    <t>Stock-Based Compensation (Tables)</t>
  </si>
  <si>
    <t>Summary of Stock-based Compensation Expense</t>
  </si>
  <si>
    <t>The Company recognized stock-based compensation expense in the following line items of the Condensed Consolidated Statements of Operations for the three and six months ended September 30, 2018 and 2017:
Three Months Ended September 30,
Six Months Ended September 30,
2018
2017
2018
2017
(In thousands)
Component of income before income taxes:
Cost of goods sold
$
82
$
45
$
144
$
90
Selling expenses
50
27
86
52
General and administrative expenses
1,680
1,738
3,141
3,358
Total stock-based compensation expense
$
1,812
$
1,810
$
3,371
$
3,500
The following table summarizes stock-based compensation expense by award type for the three and six months ended September 30, 2018 and 2017:
Three Months Ended September 30,
Six Months Ended September 30,
2018
2017
2018
2017
(In thousands)
Stock-based compensation expense:
Equity-classified Stock Options
$
795
$
1,009
$
1,568
$
2,093
Restricted Stock
763
360
1,306
728
Non-Employee Directors
254
441
497
679
Total stock-based compensation expense
$
1,812
$
1,810
$
3,371
$
3,500</t>
  </si>
  <si>
    <t>Summary of Assumption Used in Estimate Fair Value of Stock Options</t>
  </si>
  <si>
    <t>The following table summarizes the assumptions used in estimate the fair value of stock-options during the six months ended September 30, 2018:
Six Months Ended September 30, 2018
Common stock price
$25.75
Expected stock price volatility
30.5%
Risk-free interest rate
2.9%
Weighted-average expected option life (years)
6.0
Dividend yield
1.2%</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September 30,
Six Months Ended September 30,
2018
2017
2018
2017
(In thousands)
Domestic
Pipe
$
249,324
$
256,175
$
491,350
$
484,798
Allied Products
101,945
95,709
202,417
186,583
Total domestic
351,269
351,884
693,767
671,381
International
Pipe
44,008
38,375
78,456
68,329
Allied Products
11,278
10,790
22,179
19,698
Total international
55,286
49,165
100,635
88,027
Total Net sales
$
406,555
$
401,049
$
794,402
$
759,408</t>
  </si>
  <si>
    <t>Schedule of Additional Financial Information Attributable to Reportable Segments</t>
  </si>
  <si>
    <t>The following sets forth certain additional financial information attributable to the reportable segments for the periods presented:
Domestic
International
Total
(In thousands)
For the three months ended September 30, 2018
Net sales
$
351,269
$
55,286
$
406,555
Segment Adjusted EBITDA
64,539
6,982
71,521
Interest expense
4,434
97
4,531
Income tax expense
11,518
676
12,194
Depreciation and amortization
15,638
1,898
17,536
Equity in net loss of unconsolidated affiliates
—
558
558
Capital expenditures
11,610
815
12,425
For the three months ended September 30, 2017
Net sales
$
351,884
$
49,165
$
401,049
Segment Adjusted EBITDA
63,473
3,411
66,884
Interest expense
4,971
84
5,055
Income tax expense
12,185
1,252
13,437
Depreciation and amortization
17,658
2,062
19,720
Equity in net loss of unconsolidated affiliates
437
83
520
Capital expenditures
8,673
413
9,086
Domestic
International
Total
(In thousands)
For the six months ended September 30, 2018
Net sales
$
693,767
$
100,635
$
794,402
Segment Adjusted EBITDA
133,371
13,293
146,664
Interest expense
8,191
142
8,333
Income tax expense
24,775
1,703
26,478
Depreciation and amortization
31,591
3,772
35,363
Equity in net loss of unconsolidated affiliates
—
691
691
Capital expenditures
17,491
1,808
19,299
For the six months ended September 30, 2017
Net sales
$
671,381
$
88,027
$
759,408
Segment Adjusted EBITDA
118,562
8,667
127,229
Interest expense
9,356
178
9,534
Income tax expense
21,700
1,483
23,183
Depreciation and amortization
33,921
4,020
37,941
Equity in net loss (income) of unconsolidated affiliates
655
(383
)
272
Capital expenditures
25,781
1,254
27,035
The following sets forth certain additional financial information attributable to the reportable segments as of the periods presented:
September 30, 2018
March 31, 2018
(In thousands)
Investments in unconsolidated affiliates
International
$
10,254
$
12,343
Total
$
10,254
$
12,343
Total identifiable assets
Domestic
$
963,860
$
904,718
International
144,109
142,822
Eliminations
(13,734
)
(4,298
)
Total
$
1,094,235
$
1,043,242</t>
  </si>
  <si>
    <t>Schedule of Reconciliation of Segment Adjusted EBITDA to Net Income</t>
  </si>
  <si>
    <t>The following reconciles net income to segment adjusted EBITDA for the periods presented:
For the Three Months Ended September 30,
2018
2017
Domestic
International
Domestic
International
(In thousands)
Reconciliation of Segment Adjusted EBITDA:
Net income
$
26,617
$
2,755
$
16,932
$
1,027
Depreciation and amortization
15,638
1,898
17,658
2,062
Interest expense
4,434
97
4,971
84
Income tax expense
11,518
676
12,185
1,252
Segment EBITDA
58,207
5,426
51,746
4,425
Derivative fair value adjustments
154
—
(781
)
—
Foreign currency transaction gains (losses)
—
818
—
(1,579
)
(Gain) loss on disposal of assets and costs from exit and disposal activities
(137
)
461
4,994
127
Unconsolidated affiliates interest, tax, depreciation and amortization (a)
—
271
277
438
Contingent consideration remeasurement
(9
)
—
6
—
Stock-based compensation expense
1,812
—
1,810
—
ESOP deferred stock-based compensation
4,368
—
2,595
—
Executive retirement expense
50
—
894
—
Restatement-related costs (b)
35
—
1,042
—
Transaction costs (c)
59
6
890
—
Segment Adjusted EBITDA
$
64,539
$
6,982
$
63,473
$
3,411
For the Six Months Ended September 30,
2018
2017
Domestic
International
Domestic
International
(In thousands)
Reconciliation of Segment Adjusted EBITDA:
Net income
$
57,206
$
5,817
$
32,082
$
4,351
Depreciation and amortization
31,591
3,772
33,921
4,020
Interest expense
8,191
142
9,356
178
Income tax expense
24,775
1,703
21,700
1,483
Segment EBITDA
121,763
11,434
97,059
10,032
Derivative fair value adjustments
142
—
(590
)
—
Foreign currency transaction gains (losses)
—
647
—
(2,448
)
Loss on disposal of assets and costs from exit and disposal activities
872
556
8,313
231
Unconsolidated affiliates interest, tax, depreciation and amortization (a)
—
650
571
852
Contingent consideration remeasurement
(7
)
—
32
—
Stock-based compensation expense
3,371
—
3,500
—
ESOP deferred stock-based compensation
8,389
—
5,209
—
Executive retirement (benefit) expense
(278
)
—
909
—
Restatement-related (benefit) costs (b)
(1,196
)
—
2,502
—
Transaction costs (c)
315
6
1,057
—
Segment Adjusted EBITDA
$
133,371
$
13,293
$
118,562
$
8,667
(a)
Includes the proportional share of interest, income taxes, depreciation and amortization related to the South American Joint Venture and the former Tigre-ADS USA joint venture, which are accounted for under the equity method of accounting.
(b)
Represents expenses recorded related to legal, accounting and other professional fees incurred in connection with the restatement of the prior period financial statements as reflected in the fiscal year 2015 Form 10-K and fiscal year 2016 Form 10-K/A. The benefit recognized in fiscal 2019 is the result of insurance proceeds received in fiscal 2019.
(c)
Represents expenses recorded related to legal, accounting and other professional fees incurred in connection with the debt refinancing and potential asset acquisitions and dispositions.</t>
  </si>
  <si>
    <t>Background and Summary of Significant Accounting Policies - Additional Information (Detail)</t>
  </si>
  <si>
    <t>Sep. 30, 2018Segment</t>
  </si>
  <si>
    <t>Number of reportable segments</t>
  </si>
  <si>
    <t>Loss on Disposal of Assets and Costs from Exit and Disposal Activities - Additional Information (Detail)</t>
  </si>
  <si>
    <t>Sep. 30, 2018USD ($)Facility</t>
  </si>
  <si>
    <t>Sep. 30, 2017USD ($)Facility</t>
  </si>
  <si>
    <t>Mar. 31, 2018USD ($)</t>
  </si>
  <si>
    <t>Income Statement Balance Sheet And Additional Disclosures By Disposal Groups Including Discontinued Operations [Line Items]</t>
  </si>
  <si>
    <t>Number of manufacturing facilities closed | Facility</t>
  </si>
  <si>
    <t>Restructuring plan activities</t>
  </si>
  <si>
    <t>Other Accrued Liabilities and Other Liabilities [Member]</t>
  </si>
  <si>
    <t>Severance liability related to restructuring plan</t>
  </si>
  <si>
    <t>2018 Restructuring Plan [Member]</t>
  </si>
  <si>
    <t>Domestic [Member] | 2018 Restructuring Plan [Member]</t>
  </si>
  <si>
    <t>International Segment [Member] | 2018 Restructuring Plan [Member]</t>
  </si>
  <si>
    <t>Loss on Disposal of Assets and Costs from Exit and Disposal Activities - Summary of Loss on Disposal of Assets and Costs from Exit and Disposal Activities (Detail) - USD ($) $ in Thousands</t>
  </si>
  <si>
    <t>Accelerated depreciation</t>
  </si>
  <si>
    <t>Plant severance</t>
  </si>
  <si>
    <t>Corporate severance</t>
  </si>
  <si>
    <t>Product optimization</t>
  </si>
  <si>
    <t>Other restructuring activities</t>
  </si>
  <si>
    <t>Total 2018 Restructuring Plan activities</t>
  </si>
  <si>
    <t>(Gain) loss on other disposals and partial disposals of property, plant and equipment</t>
  </si>
  <si>
    <t>Total loss on disposal of assets and costs from exit and disposal activities</t>
  </si>
  <si>
    <t>Loss on Disposal of Assets and Costs from Exit and Disposal Activities - Schedule of Reconciliation of Restructuring Liability (Detail) - USD ($) $ in Thousands</t>
  </si>
  <si>
    <t>Expenses</t>
  </si>
  <si>
    <t>Balance at the beginning of the period</t>
  </si>
  <si>
    <t>Non-cash expenses</t>
  </si>
  <si>
    <t>Payments</t>
  </si>
  <si>
    <t>Balance at the end of the period</t>
  </si>
  <si>
    <t>Revenue Recognition - Additional Information (Detail) - USD ($) $ in Thousands</t>
  </si>
  <si>
    <t>Revenue Initial Application Period Cumulative Effect Transition [Line Items]</t>
  </si>
  <si>
    <t>Difference between Revenue Guidance in Effect before and after Topic 606 [Member]</t>
  </si>
  <si>
    <t>Schedule of Contract Asset and Liability (Detail) - USD ($) $ in Thousands</t>
  </si>
  <si>
    <t>Contract With Customer Asset And Liability [Abstract]</t>
  </si>
  <si>
    <t>Contract asset - product returns</t>
  </si>
  <si>
    <t>Refund liability</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air Value Measurement - Additional Information (Detail) - USD ($)</t>
  </si>
  <si>
    <t>Fair value of assets and liabilities, additional transfers</t>
  </si>
  <si>
    <t>Senior Notes Payable [Member]</t>
  </si>
  <si>
    <t>Senior notes</t>
  </si>
  <si>
    <t>Senior notes, fair value</t>
  </si>
  <si>
    <t>Fair Value Measurement - Summary of Changes in Fair Value of Recurring Fair Value Measurements Using Unobservable Inputs (Detail) - Level 3 [Member] - Contingent Consideration [Member] - USD ($) $ in Thousands</t>
  </si>
  <si>
    <t>Balance beginning</t>
  </si>
  <si>
    <t>Change in fair value</t>
  </si>
  <si>
    <t>Payments of contingent consideration liability</t>
  </si>
  <si>
    <t>Balance ending</t>
  </si>
  <si>
    <t>Derivative Transactions - Schedule of Cash Settlements and Net Losses and Net (Gains) on Mark-to-Market Adjustments for Changes in Fair Value of Derivative Contracts (Detail) - USD ($) $ in Thousands</t>
  </si>
  <si>
    <t>Derivatives, Fair Value [Line Items]</t>
  </si>
  <si>
    <t>Total net unrealized mark-to-market gains</t>
  </si>
  <si>
    <t>Total net realized gains</t>
  </si>
  <si>
    <t>Diesel Fuel Option Collars [Member]</t>
  </si>
  <si>
    <t>Foreign Exchange Forward Contracts [Member]</t>
  </si>
  <si>
    <t>Net Income Per Share and Stockholders' Equity - Summary of Net Income Per Share (Detail) - USD ($) $ / shares in Units, shares in Thousands, $ in Thousands</t>
  </si>
  <si>
    <t>NET INCOME PER SHARE—BASIC:</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 – Basic</t>
  </si>
  <si>
    <t>Weighted average number of common shares outstanding – Basic</t>
  </si>
  <si>
    <t>Net income per common share – Basic</t>
  </si>
  <si>
    <t>NET INCOME PER SHARE—DILUTED:</t>
  </si>
  <si>
    <t>Net income available to common stockholders – Diluted</t>
  </si>
  <si>
    <t>Assumed exercise of stock options</t>
  </si>
  <si>
    <t>Weighted average number of common shares outstanding – Diluted</t>
  </si>
  <si>
    <t>Net income per common share – Diluted</t>
  </si>
  <si>
    <t>Potentially dilutive securities excluded as anti-dilutive</t>
  </si>
  <si>
    <t>Net Income Per Share and Stockholders' Equity - Additional Information (Detail) - USD ($) $ in Thousands, shares in Millions</t>
  </si>
  <si>
    <t>Feb. 28, 2017</t>
  </si>
  <si>
    <t>Equity Class Of Treasury Stock [Line Items]</t>
  </si>
  <si>
    <t>Repurchases of common stock</t>
  </si>
  <si>
    <t>Stock repurchase program amount authorized</t>
  </si>
  <si>
    <t>Related Party Transactions - Additional Information (Detail) - USD ($)</t>
  </si>
  <si>
    <t>South American Joint Venture [Member]</t>
  </si>
  <si>
    <t>Related Party Transaction [Line Items]</t>
  </si>
  <si>
    <t>Company's ownership percentage</t>
  </si>
  <si>
    <t>50.00%</t>
  </si>
  <si>
    <t>Maximum borrowings permitted under credit facility</t>
  </si>
  <si>
    <t>Debt, expiration date</t>
  </si>
  <si>
    <t>Dec. 31,
		2020</t>
  </si>
  <si>
    <t>Percentage of debt guarantee</t>
  </si>
  <si>
    <t>Maximum potential payment under guarantee</t>
  </si>
  <si>
    <t>Outstanding letters of credit</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60%</t>
  </si>
  <si>
    <t>BaySaver [Member]</t>
  </si>
  <si>
    <t>65.00%</t>
  </si>
  <si>
    <t>Tigre-ADS USA [Member]</t>
  </si>
  <si>
    <t>Purchases from related party</t>
  </si>
  <si>
    <t>Corporate Joint Venture [Member]</t>
  </si>
  <si>
    <t>Revolving credit facility maturity date</t>
  </si>
  <si>
    <t>Jun. 22,
		2018</t>
  </si>
  <si>
    <t>Jun. 22,
		2022</t>
  </si>
  <si>
    <t>Percentage of ownership in joint venture</t>
  </si>
  <si>
    <t>49.00%</t>
  </si>
  <si>
    <t>Remaining borrowing capacity</t>
  </si>
  <si>
    <t>Consolidated Entity Excluding Variable Interest Entities (VIE) [Member]</t>
  </si>
  <si>
    <t>51.00%</t>
  </si>
  <si>
    <t>Debt - Long-Term Debt (Detail) - USD ($)</t>
  </si>
  <si>
    <t>Jun. 22, 2018</t>
  </si>
  <si>
    <t>Debt Instrument [Line Items]</t>
  </si>
  <si>
    <t>Current maturities</t>
  </si>
  <si>
    <t>Long-term debt obligation</t>
  </si>
  <si>
    <t>Revolving Credit Facility [Member]</t>
  </si>
  <si>
    <t>Revolving credit facility</t>
  </si>
  <si>
    <t>Revolving Credit Facility [Member] | ADS Mexicana [Member]</t>
  </si>
  <si>
    <t>Equipment Financing [Member]</t>
  </si>
  <si>
    <t>ADS [Member] | Revolving Credit Facility [Member]</t>
  </si>
  <si>
    <t>Industrial Revenue Bonds [Member]</t>
  </si>
  <si>
    <t>Industrial revenue bonds</t>
  </si>
  <si>
    <t>Debt (Secured Bank Term Loans) - Additional Information (Detail) - Revolving Credit Facility [Member] - USD ($)</t>
  </si>
  <si>
    <t>ADS Mexicana [Member]</t>
  </si>
  <si>
    <t>Credit facility matured amount</t>
  </si>
  <si>
    <t>Commitments and Contingencies (Purchase Commitments) - Additional Information (Detail) - Inventory [Member] $ in Millions</t>
  </si>
  <si>
    <t>Sep. 30, 2018USD ($)</t>
  </si>
  <si>
    <t>Purchase Commitment, Excluding Long-term Commitment [Line Items]</t>
  </si>
  <si>
    <t>Purchase contracts period range, start</t>
  </si>
  <si>
    <t>1 month</t>
  </si>
  <si>
    <t>Purchase contracts period range, end</t>
  </si>
  <si>
    <t>12 months</t>
  </si>
  <si>
    <t>Total purchase commitment</t>
  </si>
  <si>
    <t>Commitments and Contingencies (Litigation and Other Proceedings) - Additional Information (Detail) $ in Millions</t>
  </si>
  <si>
    <t>Federal Securities Laws Violation [Member]</t>
  </si>
  <si>
    <t>Payment of penalties for legal fees and expenses</t>
  </si>
  <si>
    <t>Income Taxes - Additional Information (Detail) - USD ($) $ in Millions</t>
  </si>
  <si>
    <t>9 Months Ended</t>
  </si>
  <si>
    <t>12 Months Ended</t>
  </si>
  <si>
    <t>Jun. 30, 2017</t>
  </si>
  <si>
    <t>Dec. 31, 2017</t>
  </si>
  <si>
    <t>Change in corporate income taxes</t>
  </si>
  <si>
    <t>21.00%</t>
  </si>
  <si>
    <t>35.00%</t>
  </si>
  <si>
    <t>Effective income tax rate</t>
  </si>
  <si>
    <t>28.90%</t>
  </si>
  <si>
    <t>42.10%</t>
  </si>
  <si>
    <t>29.40%</t>
  </si>
  <si>
    <t>38.70%</t>
  </si>
  <si>
    <t>Discrete income tax benefit</t>
  </si>
  <si>
    <t>Stock-Based Compensation - Summary of Stock-based Compensation Expense (Detail) - USD ($) $ in Thousands</t>
  </si>
  <si>
    <t>Share-based Compensation Arrangement by Share-based Payment Award, Compensation Cost [Line Items]</t>
  </si>
  <si>
    <t>Total stock-based compensation expense</t>
  </si>
  <si>
    <t>Non-Employee Director [Member]</t>
  </si>
  <si>
    <t>Equity-Classified Stock Options [Member]</t>
  </si>
  <si>
    <t>Restricted Stock [Member]</t>
  </si>
  <si>
    <t>Cost of Goods Sold [Member]</t>
  </si>
  <si>
    <t>Selling Expenses [Member]</t>
  </si>
  <si>
    <t>General and Administrative Expenses [Member]</t>
  </si>
  <si>
    <t>Stock-Based Compensation (2017 Omnibus Plan) - Additional Information (Detail) - USD ($) $ in Thousands</t>
  </si>
  <si>
    <t>May 24, 2017</t>
  </si>
  <si>
    <t>2017 Omnibus Plan [Member]</t>
  </si>
  <si>
    <t>Share-based compensation award description</t>
  </si>
  <si>
    <t>the performance units, 50% of the award is based upon the achievement of certain levels of Return on Invested Capital for the performance period and 50% is based upon the achievement of certain levels of Free Cash Flow for the performance period.</t>
  </si>
  <si>
    <t>Performance awards performance period</t>
  </si>
  <si>
    <t>3 years</t>
  </si>
  <si>
    <t>Number of nonqualified stock options granted</t>
  </si>
  <si>
    <t>Number of stock option granted</t>
  </si>
  <si>
    <t>Number of stock options granted, Value</t>
  </si>
  <si>
    <t>2017 Omnibus Plan [Member] | Performance Shares [Member]</t>
  </si>
  <si>
    <t>Number of performance units granted</t>
  </si>
  <si>
    <t>Number of performance units granted, Value</t>
  </si>
  <si>
    <t>2017 Omnibus Plan [Member] | Maximum [Member]</t>
  </si>
  <si>
    <t>Common stock approved for issuance</t>
  </si>
  <si>
    <t>Stock-Based Compensation - Summary of Assumption Used in Estimate Fair Value of Stock Options (Detail)</t>
  </si>
  <si>
    <t>Sep. 30, 2018$ / shares</t>
  </si>
  <si>
    <t>Common stock price</t>
  </si>
  <si>
    <t>Expected stock price volatility</t>
  </si>
  <si>
    <t>30.50%</t>
  </si>
  <si>
    <t>Risk-free interest rate</t>
  </si>
  <si>
    <t>2.90%</t>
  </si>
  <si>
    <t>Weighted-average expected option life (years)</t>
  </si>
  <si>
    <t>6 years</t>
  </si>
  <si>
    <t>Dividend yield</t>
  </si>
  <si>
    <t>1.20%</t>
  </si>
  <si>
    <t>Business Segments Information - Additional Information (Detail)</t>
  </si>
  <si>
    <t>Number of operating segments</t>
  </si>
  <si>
    <t>Business Segments Information - Schedule of Revenue from Reportable Segments by Product Type (Detail) - USD ($) $ in Thousands</t>
  </si>
  <si>
    <t>Segment Reporting Information [Line Item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vestments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Gain) loss on disposal of assets and costs from exit and disposal activities</t>
  </si>
  <si>
    <t>Stock-based compensation expense</t>
  </si>
  <si>
    <t>Segment EBITDA</t>
  </si>
  <si>
    <t>Unconsolidated affiliates interest, tax, depreciation and amortization</t>
  </si>
  <si>
    <t>Contingent consideration remeasurement</t>
  </si>
  <si>
    <t>ESOP deferred stock-based compensation</t>
  </si>
  <si>
    <t>Executive retirement (benefit) expense</t>
  </si>
  <si>
    <t>Restatement-related (benefit) costs</t>
  </si>
  <si>
    <t>Transaction costs</t>
  </si>
  <si>
    <t>Foreign currency transaction gains (losses)</t>
  </si>
  <si>
    <t>Subsequent Events - Additional Information (Detail) - USD ($) $ / shares in Units, $ in Thousands</t>
  </si>
  <si>
    <t>Dec. 31, 2019</t>
  </si>
  <si>
    <t>Dec. 31, 2018</t>
  </si>
  <si>
    <t>Subsequent Event [Line Items]</t>
  </si>
  <si>
    <t>Purchase price of acquisition</t>
  </si>
  <si>
    <t>Scenario Forecast [Member] | BaySaver [Member]</t>
  </si>
  <si>
    <t>Ownership interest percentage</t>
  </si>
  <si>
    <t>Third Quarter [Member]</t>
  </si>
  <si>
    <t>Dividend payable date</t>
  </si>
  <si>
    <t>Dec. 14,
		2018</t>
  </si>
  <si>
    <t>Dividend payable, date of record</t>
  </si>
  <si>
    <t>Nov. 30,
		2018</t>
  </si>
  <si>
    <t>Common Stock [Member] | Scenario Forecast [Member]</t>
  </si>
  <si>
    <t>Cash dividend decla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0402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71372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207</v>
      </c>
    </row>
    <row r="4" spans="1:2">
      <c r="A4" s="4" t="s">
        <v>31</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612</v>
      </c>
      <c r="C3" s="7" t="n">
        <v>17587</v>
      </c>
    </row>
    <row r="4" spans="1:3">
      <c r="A4" s="4" t="s">
        <v>30</v>
      </c>
      <c r="B4" s="5" t="n">
        <v>236968</v>
      </c>
      <c r="C4" s="5" t="n">
        <v>171961</v>
      </c>
    </row>
    <row r="5" spans="1:3">
      <c r="A5" s="4" t="s">
        <v>31</v>
      </c>
      <c r="B5" s="5" t="n">
        <v>247161</v>
      </c>
      <c r="C5" s="5" t="n">
        <v>263792</v>
      </c>
    </row>
    <row r="6" spans="1:3">
      <c r="A6" s="4" t="s">
        <v>32</v>
      </c>
      <c r="B6" s="5" t="n">
        <v>7219</v>
      </c>
      <c r="C6" s="5" t="n">
        <v>5113</v>
      </c>
    </row>
    <row r="7" spans="1:3">
      <c r="A7" s="4" t="s">
        <v>33</v>
      </c>
      <c r="B7" s="5" t="n">
        <v>508960</v>
      </c>
      <c r="C7" s="5" t="n">
        <v>458453</v>
      </c>
    </row>
    <row r="8" spans="1:3">
      <c r="A8" s="4" t="s">
        <v>34</v>
      </c>
      <c r="B8" s="5" t="n">
        <v>402238</v>
      </c>
      <c r="C8" s="5" t="n">
        <v>399381</v>
      </c>
    </row>
    <row r="9" spans="1:3">
      <c r="A9" s="3" t="s">
        <v>35</v>
      </c>
    </row>
    <row r="10" spans="1:3">
      <c r="A10" s="4" t="s">
        <v>36</v>
      </c>
      <c r="B10" s="5" t="n">
        <v>103002</v>
      </c>
      <c r="C10" s="5" t="n">
        <v>103017</v>
      </c>
    </row>
    <row r="11" spans="1:3">
      <c r="A11" s="4" t="s">
        <v>37</v>
      </c>
      <c r="B11" s="5" t="n">
        <v>40693</v>
      </c>
      <c r="C11" s="5" t="n">
        <v>44437</v>
      </c>
    </row>
    <row r="12" spans="1:3">
      <c r="A12" s="4" t="s">
        <v>38</v>
      </c>
      <c r="B12" s="5" t="n">
        <v>39342</v>
      </c>
      <c r="C12" s="5" t="n">
        <v>37954</v>
      </c>
    </row>
    <row r="13" spans="1:3">
      <c r="A13" s="4" t="s">
        <v>39</v>
      </c>
      <c r="B13" s="5" t="n">
        <v>1094235</v>
      </c>
      <c r="C13" s="5" t="n">
        <v>1043242</v>
      </c>
    </row>
    <row r="14" spans="1:3">
      <c r="A14" s="3" t="s">
        <v>40</v>
      </c>
    </row>
    <row r="15" spans="1:3">
      <c r="A15" s="4" t="s">
        <v>41</v>
      </c>
      <c r="B15" s="5" t="n">
        <v>26395</v>
      </c>
      <c r="C15" s="5" t="n">
        <v>26848</v>
      </c>
    </row>
    <row r="16" spans="1:3">
      <c r="A16" s="4" t="s">
        <v>42</v>
      </c>
      <c r="B16" s="5" t="n">
        <v>22970</v>
      </c>
      <c r="C16" s="5" t="n">
        <v>22007</v>
      </c>
    </row>
    <row r="17" spans="1:3">
      <c r="A17" s="4" t="s">
        <v>43</v>
      </c>
      <c r="B17" s="5" t="n">
        <v>95861</v>
      </c>
      <c r="C17" s="5" t="n">
        <v>105521</v>
      </c>
    </row>
    <row r="18" spans="1:3">
      <c r="A18" s="4" t="s">
        <v>44</v>
      </c>
      <c r="B18" s="5" t="n">
        <v>65116</v>
      </c>
      <c r="C18" s="5" t="n">
        <v>60560</v>
      </c>
    </row>
    <row r="19" spans="1:3">
      <c r="A19" s="4" t="s">
        <v>45</v>
      </c>
      <c r="B19" s="5" t="n">
        <v>10455</v>
      </c>
      <c r="C19" s="5" t="n">
        <v>6307</v>
      </c>
    </row>
    <row r="20" spans="1:3">
      <c r="A20" s="4" t="s">
        <v>46</v>
      </c>
      <c r="B20" s="5" t="n">
        <v>220797</v>
      </c>
      <c r="C20" s="5" t="n">
        <v>221243</v>
      </c>
    </row>
    <row r="21" spans="1:3">
      <c r="A21" s="4" t="s">
        <v>47</v>
      </c>
      <c r="B21" s="5" t="n">
        <v>252524</v>
      </c>
      <c r="C21" s="5" t="n">
        <v>270900</v>
      </c>
    </row>
    <row r="22" spans="1:3">
      <c r="A22" s="4" t="s">
        <v>48</v>
      </c>
      <c r="B22" s="5" t="n">
        <v>62283</v>
      </c>
      <c r="C22" s="5" t="n">
        <v>59963</v>
      </c>
    </row>
    <row r="23" spans="1:3">
      <c r="A23" s="4" t="s">
        <v>49</v>
      </c>
      <c r="B23" s="5" t="n">
        <v>35750</v>
      </c>
      <c r="C23" s="5" t="n">
        <v>32304</v>
      </c>
    </row>
    <row r="24" spans="1:3">
      <c r="A24" s="4" t="s">
        <v>50</v>
      </c>
      <c r="B24" s="5" t="n">
        <v>24721</v>
      </c>
      <c r="C24" s="5" t="n">
        <v>25023</v>
      </c>
    </row>
    <row r="25" spans="1:3">
      <c r="A25" s="4" t="s">
        <v>51</v>
      </c>
      <c r="B25" s="5" t="n">
        <v>596075</v>
      </c>
      <c r="C25" s="5" t="n">
        <v>609433</v>
      </c>
    </row>
    <row r="26" spans="1:3">
      <c r="A26" s="4" t="s">
        <v>52</v>
      </c>
      <c r="B26" s="4" t="s">
        <v>53</v>
      </c>
      <c r="C26" s="4" t="s">
        <v>53</v>
      </c>
    </row>
    <row r="27" spans="1:3">
      <c r="A27" s="3" t="s">
        <v>54</v>
      </c>
    </row>
    <row r="28" spans="1:3">
      <c r="A28" s="4" t="s">
        <v>55</v>
      </c>
      <c r="B28" s="5" t="n">
        <v>285117</v>
      </c>
      <c r="C28" s="5" t="n">
        <v>291247</v>
      </c>
    </row>
    <row r="29" spans="1:3">
      <c r="A29" s="4" t="s">
        <v>56</v>
      </c>
      <c r="B29" s="5" t="n">
        <v>-185376</v>
      </c>
      <c r="C29" s="5" t="n">
        <v>-190168</v>
      </c>
    </row>
    <row r="30" spans="1:3">
      <c r="A30" s="4" t="s">
        <v>57</v>
      </c>
      <c r="B30" s="5" t="n">
        <v>8968</v>
      </c>
      <c r="C30" s="5" t="n">
        <v>8471</v>
      </c>
    </row>
    <row r="31" spans="1:3">
      <c r="A31" s="4" t="s">
        <v>58</v>
      </c>
      <c r="B31" s="5" t="n">
        <v>108709</v>
      </c>
      <c r="C31" s="5" t="n">
        <v>109550</v>
      </c>
    </row>
    <row r="32" spans="1:3">
      <c r="A32" s="3" t="s">
        <v>59</v>
      </c>
    </row>
    <row r="33" spans="1:3">
      <c r="A33" s="4" t="s">
        <v>60</v>
      </c>
      <c r="B33" s="5" t="n">
        <v>11433</v>
      </c>
      <c r="C33" s="5" t="n">
        <v>11426</v>
      </c>
    </row>
    <row r="34" spans="1:3">
      <c r="A34" s="4" t="s">
        <v>61</v>
      </c>
      <c r="B34" s="5" t="n">
        <v>381475</v>
      </c>
      <c r="C34" s="5" t="n">
        <v>364908</v>
      </c>
    </row>
    <row r="35" spans="1:3">
      <c r="A35" s="4" t="s">
        <v>62</v>
      </c>
      <c r="B35" s="5" t="n">
        <v>-9035</v>
      </c>
      <c r="C35" s="5" t="n">
        <v>-8277</v>
      </c>
    </row>
    <row r="36" spans="1:3">
      <c r="A36" s="4" t="s">
        <v>63</v>
      </c>
      <c r="B36" s="5" t="n">
        <v>-22843</v>
      </c>
      <c r="C36" s="5" t="n">
        <v>-21247</v>
      </c>
    </row>
    <row r="37" spans="1:3">
      <c r="A37" s="4" t="s">
        <v>64</v>
      </c>
      <c r="B37" s="5" t="n">
        <v>11631</v>
      </c>
      <c r="C37" s="5" t="n">
        <v>-39214</v>
      </c>
    </row>
    <row r="38" spans="1:3">
      <c r="A38" s="4" t="s">
        <v>65</v>
      </c>
      <c r="B38" s="5" t="n">
        <v>372661</v>
      </c>
      <c r="C38" s="5" t="n">
        <v>307596</v>
      </c>
    </row>
    <row r="39" spans="1:3">
      <c r="A39" s="4" t="s">
        <v>66</v>
      </c>
      <c r="B39" s="5" t="n">
        <v>16790</v>
      </c>
      <c r="C39" s="5" t="n">
        <v>16663</v>
      </c>
    </row>
    <row r="40" spans="1:3">
      <c r="A40" s="4" t="s">
        <v>67</v>
      </c>
      <c r="B40" s="5" t="n">
        <v>389451</v>
      </c>
      <c r="C40" s="5" t="n">
        <v>324259</v>
      </c>
    </row>
    <row r="41" spans="1:3">
      <c r="A41" s="4" t="s">
        <v>68</v>
      </c>
      <c r="B41" s="7" t="n">
        <v>1094235</v>
      </c>
      <c r="C41" s="7" t="n">
        <v>104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99</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0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7</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4" t="s">
        <v>70</v>
      </c>
      <c r="B2" s="7" t="n">
        <v>7174</v>
      </c>
      <c r="C2" s="7" t="n">
        <v>6826</v>
      </c>
    </row>
    <row r="3" spans="1:3">
      <c r="A3" s="4" t="s">
        <v>71</v>
      </c>
      <c r="B3" s="7" t="n">
        <v>2641</v>
      </c>
      <c r="C3" s="7" t="n">
        <v>3028</v>
      </c>
    </row>
    <row r="4" spans="1:3">
      <c r="A4" s="4" t="s">
        <v>72</v>
      </c>
      <c r="B4" s="8" t="n">
        <v>0.01</v>
      </c>
      <c r="C4" s="8" t="n">
        <v>0.01</v>
      </c>
    </row>
    <row r="5" spans="1:3">
      <c r="A5" s="4" t="s">
        <v>73</v>
      </c>
      <c r="B5" s="5" t="n">
        <v>1000000000</v>
      </c>
      <c r="C5" s="5" t="n">
        <v>1000000000</v>
      </c>
    </row>
    <row r="6" spans="1:3">
      <c r="A6" s="4" t="s">
        <v>74</v>
      </c>
      <c r="B6" s="5" t="n">
        <v>57525000</v>
      </c>
      <c r="C6" s="5" t="n">
        <v>57525000</v>
      </c>
    </row>
    <row r="7" spans="1:3">
      <c r="A7" s="4" t="s">
        <v>75</v>
      </c>
      <c r="B7" s="5" t="n">
        <v>57084000</v>
      </c>
      <c r="C7" s="5" t="n">
        <v>56476000</v>
      </c>
    </row>
    <row r="8" spans="1:3">
      <c r="A8" s="4" t="s">
        <v>76</v>
      </c>
    </row>
    <row r="9" spans="1:3">
      <c r="A9" s="4" t="s">
        <v>77</v>
      </c>
      <c r="B9" s="8" t="n">
        <v>0.01</v>
      </c>
      <c r="C9" s="8" t="n">
        <v>0.01</v>
      </c>
    </row>
    <row r="10" spans="1:3">
      <c r="A10" s="4" t="s">
        <v>78</v>
      </c>
      <c r="B10" s="5" t="n">
        <v>47070000</v>
      </c>
      <c r="C10" s="5" t="n">
        <v>47070000</v>
      </c>
    </row>
    <row r="11" spans="1:3">
      <c r="A11" s="4" t="s">
        <v>79</v>
      </c>
      <c r="B11" s="5" t="n">
        <v>44170000</v>
      </c>
      <c r="C11" s="5" t="n">
        <v>44170000</v>
      </c>
    </row>
    <row r="12" spans="1:3">
      <c r="A12" s="4" t="s">
        <v>80</v>
      </c>
      <c r="B12" s="5" t="n">
        <v>22810000</v>
      </c>
      <c r="C12" s="5" t="n">
        <v>23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1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3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1</v>
      </c>
    </row>
    <row r="2" spans="1:2">
      <c r="B2" s="2" t="s">
        <v>283</v>
      </c>
    </row>
    <row r="3" spans="1:2">
      <c r="A3" s="3" t="s">
        <v>199</v>
      </c>
    </row>
    <row r="4" spans="1:2">
      <c r="A4" s="4" t="s">
        <v>284</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285</v>
      </c>
      <c r="B1" s="2" t="s">
        <v>82</v>
      </c>
      <c r="D1" s="2" t="s">
        <v>1</v>
      </c>
    </row>
    <row r="2" spans="1:6">
      <c r="B2" s="2" t="s">
        <v>286</v>
      </c>
      <c r="C2" s="2" t="s">
        <v>287</v>
      </c>
      <c r="D2" s="2" t="s">
        <v>286</v>
      </c>
      <c r="E2" s="2" t="s">
        <v>287</v>
      </c>
      <c r="F2" s="2" t="s">
        <v>288</v>
      </c>
    </row>
    <row r="3" spans="1:6">
      <c r="A3" s="3" t="s">
        <v>289</v>
      </c>
    </row>
    <row r="4" spans="1:6">
      <c r="A4" s="4" t="s">
        <v>290</v>
      </c>
      <c r="B4" s="5" t="n">
        <v>1</v>
      </c>
      <c r="C4" s="5" t="n">
        <v>3</v>
      </c>
      <c r="D4" s="5" t="n">
        <v>1</v>
      </c>
      <c r="E4" s="5" t="n">
        <v>3</v>
      </c>
    </row>
    <row r="5" spans="1:6">
      <c r="A5" s="4" t="s">
        <v>291</v>
      </c>
      <c r="B5" s="7" t="n">
        <v>1022000</v>
      </c>
      <c r="C5" s="7" t="n">
        <v>4283000</v>
      </c>
      <c r="D5" s="7" t="n">
        <v>1018000</v>
      </c>
      <c r="E5" s="7" t="n">
        <v>6965000</v>
      </c>
    </row>
    <row r="6" spans="1:6">
      <c r="A6" s="4" t="s">
        <v>292</v>
      </c>
    </row>
    <row r="7" spans="1:6">
      <c r="A7" s="3" t="s">
        <v>289</v>
      </c>
    </row>
    <row r="8" spans="1:6">
      <c r="A8" s="4" t="s">
        <v>293</v>
      </c>
      <c r="B8" s="5" t="n">
        <v>400000</v>
      </c>
      <c r="D8" s="5" t="n">
        <v>400000</v>
      </c>
      <c r="F8" s="7" t="n">
        <v>500000</v>
      </c>
    </row>
    <row r="9" spans="1:6">
      <c r="A9" s="4" t="s">
        <v>294</v>
      </c>
    </row>
    <row r="10" spans="1:6">
      <c r="A10" s="3" t="s">
        <v>289</v>
      </c>
    </row>
    <row r="11" spans="1:6">
      <c r="A11" s="4" t="s">
        <v>291</v>
      </c>
      <c r="D11" s="5" t="n">
        <v>214000</v>
      </c>
    </row>
    <row r="12" spans="1:6">
      <c r="A12" s="4" t="s">
        <v>295</v>
      </c>
    </row>
    <row r="13" spans="1:6">
      <c r="A13" s="3" t="s">
        <v>289</v>
      </c>
    </row>
    <row r="14" spans="1:6">
      <c r="A14" s="4" t="s">
        <v>291</v>
      </c>
      <c r="B14" s="5" t="n">
        <v>700000</v>
      </c>
      <c r="C14" s="5" t="n">
        <v>4300000</v>
      </c>
      <c r="D14" s="5" t="n">
        <v>700000</v>
      </c>
      <c r="E14" s="5" t="n">
        <v>7000000</v>
      </c>
    </row>
    <row r="15" spans="1:6">
      <c r="A15" s="4" t="s">
        <v>296</v>
      </c>
    </row>
    <row r="16" spans="1:6">
      <c r="A16" s="3" t="s">
        <v>289</v>
      </c>
    </row>
    <row r="17" spans="1:6">
      <c r="A17" s="4" t="s">
        <v>291</v>
      </c>
      <c r="B17" s="7" t="n">
        <v>300000</v>
      </c>
      <c r="C17" s="7" t="n">
        <v>300000</v>
      </c>
      <c r="D17" s="7" t="n">
        <v>300000</v>
      </c>
      <c r="E17" s="7" t="n">
        <v>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82</v>
      </c>
      <c r="D1" s="2" t="s">
        <v>1</v>
      </c>
    </row>
    <row r="2" spans="1:5">
      <c r="B2" s="2" t="s">
        <v>2</v>
      </c>
      <c r="C2" s="2" t="s">
        <v>83</v>
      </c>
      <c r="D2" s="2" t="s">
        <v>2</v>
      </c>
      <c r="E2" s="2" t="s">
        <v>83</v>
      </c>
    </row>
    <row r="3" spans="1:5">
      <c r="A3" s="3" t="s">
        <v>202</v>
      </c>
    </row>
    <row r="4" spans="1:5">
      <c r="A4" s="4" t="s">
        <v>298</v>
      </c>
      <c r="B4" s="7" t="n">
        <v>430</v>
      </c>
      <c r="C4" s="7" t="n">
        <v>1520</v>
      </c>
      <c r="D4" s="7" t="n">
        <v>430</v>
      </c>
      <c r="E4" s="7" t="n">
        <v>3561</v>
      </c>
    </row>
    <row r="5" spans="1:5">
      <c r="A5" s="4" t="s">
        <v>299</v>
      </c>
      <c r="B5" s="5" t="n">
        <v>118</v>
      </c>
      <c r="C5" s="5" t="n">
        <v>186</v>
      </c>
      <c r="D5" s="5" t="n">
        <v>83</v>
      </c>
      <c r="E5" s="5" t="n">
        <v>827</v>
      </c>
    </row>
    <row r="6" spans="1:5">
      <c r="A6" s="4" t="s">
        <v>300</v>
      </c>
      <c r="C6" s="5" t="n">
        <v>2577</v>
      </c>
      <c r="E6" s="5" t="n">
        <v>2577</v>
      </c>
    </row>
    <row r="7" spans="1:5">
      <c r="A7" s="4" t="s">
        <v>301</v>
      </c>
      <c r="B7" s="5" t="n">
        <v>303</v>
      </c>
      <c r="D7" s="5" t="n">
        <v>303</v>
      </c>
    </row>
    <row r="8" spans="1:5">
      <c r="A8" s="4" t="s">
        <v>302</v>
      </c>
      <c r="B8" s="5" t="n">
        <v>171</v>
      </c>
      <c r="D8" s="5" t="n">
        <v>202</v>
      </c>
    </row>
    <row r="9" spans="1:5">
      <c r="A9" s="4" t="s">
        <v>303</v>
      </c>
      <c r="B9" s="5" t="n">
        <v>1022</v>
      </c>
      <c r="C9" s="5" t="n">
        <v>4283</v>
      </c>
      <c r="D9" s="5" t="n">
        <v>1018</v>
      </c>
      <c r="E9" s="5" t="n">
        <v>6965</v>
      </c>
    </row>
    <row r="10" spans="1:5">
      <c r="A10" s="4" t="s">
        <v>304</v>
      </c>
      <c r="B10" s="5" t="n">
        <v>-698</v>
      </c>
      <c r="C10" s="5" t="n">
        <v>838</v>
      </c>
      <c r="D10" s="5" t="n">
        <v>410</v>
      </c>
      <c r="E10" s="5" t="n">
        <v>1579</v>
      </c>
    </row>
    <row r="11" spans="1:5">
      <c r="A11" s="4" t="s">
        <v>305</v>
      </c>
      <c r="B11" s="7" t="n">
        <v>324</v>
      </c>
      <c r="C11" s="7" t="n">
        <v>5121</v>
      </c>
      <c r="D11" s="7" t="n">
        <v>1428</v>
      </c>
      <c r="E11" s="7" t="n">
        <v>85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82</v>
      </c>
      <c r="D1" s="2" t="s">
        <v>1</v>
      </c>
    </row>
    <row r="2" spans="1:5">
      <c r="B2" s="2" t="s">
        <v>2</v>
      </c>
      <c r="C2" s="2" t="s">
        <v>83</v>
      </c>
      <c r="D2" s="2" t="s">
        <v>2</v>
      </c>
      <c r="E2" s="2" t="s">
        <v>83</v>
      </c>
    </row>
    <row r="3" spans="1:5">
      <c r="A3" s="3" t="s">
        <v>289</v>
      </c>
    </row>
    <row r="4" spans="1:5">
      <c r="A4" s="4" t="s">
        <v>307</v>
      </c>
      <c r="B4" s="7" t="n">
        <v>1022</v>
      </c>
      <c r="C4" s="7" t="n">
        <v>4283</v>
      </c>
      <c r="D4" s="7" t="n">
        <v>1018</v>
      </c>
      <c r="E4" s="7" t="n">
        <v>6965</v>
      </c>
    </row>
    <row r="5" spans="1:5">
      <c r="A5" s="4" t="s">
        <v>294</v>
      </c>
    </row>
    <row r="6" spans="1:5">
      <c r="A6" s="3" t="s">
        <v>289</v>
      </c>
    </row>
    <row r="7" spans="1:5">
      <c r="A7" s="4" t="s">
        <v>308</v>
      </c>
      <c r="D7" s="5" t="n">
        <v>3901</v>
      </c>
    </row>
    <row r="8" spans="1:5">
      <c r="A8" s="4" t="s">
        <v>307</v>
      </c>
      <c r="D8" s="5" t="n">
        <v>214</v>
      </c>
    </row>
    <row r="9" spans="1:5">
      <c r="A9" s="4" t="s">
        <v>309</v>
      </c>
      <c r="D9" s="5" t="n">
        <v>59</v>
      </c>
      <c r="E9" s="5" t="n">
        <v>3404</v>
      </c>
    </row>
    <row r="10" spans="1:5">
      <c r="A10" s="4" t="s">
        <v>310</v>
      </c>
      <c r="D10" s="5" t="n">
        <v>-1867</v>
      </c>
      <c r="E10" s="5" t="n">
        <v>-580</v>
      </c>
    </row>
    <row r="11" spans="1:5">
      <c r="A11" s="4" t="s">
        <v>311</v>
      </c>
      <c r="B11" s="7" t="n">
        <v>2307</v>
      </c>
      <c r="C11" s="7" t="n">
        <v>2824</v>
      </c>
      <c r="D11" s="7" t="n">
        <v>2307</v>
      </c>
      <c r="E11" s="7" t="n">
        <v>28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3" t="s">
        <v>313</v>
      </c>
    </row>
    <row r="3" spans="1:3">
      <c r="A3" s="4" t="s">
        <v>124</v>
      </c>
      <c r="B3" s="7" t="n">
        <v>236968</v>
      </c>
      <c r="C3" s="7" t="n">
        <v>171961</v>
      </c>
    </row>
    <row r="4" spans="1:3">
      <c r="A4" s="4" t="s">
        <v>32</v>
      </c>
      <c r="B4" s="7" t="n">
        <v>7219</v>
      </c>
      <c r="C4" s="5" t="n">
        <v>5113</v>
      </c>
    </row>
    <row r="5" spans="1:3">
      <c r="A5" s="4" t="s">
        <v>314</v>
      </c>
    </row>
    <row r="6" spans="1:3">
      <c r="A6" s="3" t="s">
        <v>313</v>
      </c>
    </row>
    <row r="7" spans="1:3">
      <c r="A7" s="4" t="s">
        <v>124</v>
      </c>
      <c r="C7" s="5" t="n">
        <v>600</v>
      </c>
    </row>
    <row r="8" spans="1:3">
      <c r="A8" s="4" t="s">
        <v>32</v>
      </c>
      <c r="C8"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5</v>
      </c>
      <c r="B1" s="2" t="s">
        <v>2</v>
      </c>
      <c r="C1" s="2" t="s">
        <v>27</v>
      </c>
    </row>
    <row r="2" spans="1:3">
      <c r="A2" s="3" t="s">
        <v>316</v>
      </c>
    </row>
    <row r="3" spans="1:3">
      <c r="A3" s="4" t="s">
        <v>317</v>
      </c>
      <c r="B3" s="7" t="n">
        <v>988</v>
      </c>
      <c r="C3" s="7" t="n">
        <v>577</v>
      </c>
    </row>
    <row r="4" spans="1:3">
      <c r="A4" s="4" t="s">
        <v>318</v>
      </c>
      <c r="B4" s="7" t="n">
        <v>2249</v>
      </c>
      <c r="C4" s="7" t="n">
        <v>1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406555</v>
      </c>
      <c r="C4" s="7" t="n">
        <v>401049</v>
      </c>
      <c r="D4" s="7" t="n">
        <v>794402</v>
      </c>
      <c r="E4" s="7" t="n">
        <v>759408</v>
      </c>
    </row>
    <row r="5" spans="1:5">
      <c r="A5" s="4" t="s">
        <v>86</v>
      </c>
      <c r="B5" s="5" t="n">
        <v>311182</v>
      </c>
      <c r="C5" s="5" t="n">
        <v>311248</v>
      </c>
      <c r="D5" s="5" t="n">
        <v>599338</v>
      </c>
      <c r="E5" s="5" t="n">
        <v>582868</v>
      </c>
    </row>
    <row r="6" spans="1:5">
      <c r="A6" s="4" t="s">
        <v>87</v>
      </c>
      <c r="B6" s="5" t="n">
        <v>95373</v>
      </c>
      <c r="C6" s="5" t="n">
        <v>89801</v>
      </c>
      <c r="D6" s="5" t="n">
        <v>195064</v>
      </c>
      <c r="E6" s="5" t="n">
        <v>176540</v>
      </c>
    </row>
    <row r="7" spans="1:5">
      <c r="A7" s="3" t="s">
        <v>88</v>
      </c>
    </row>
    <row r="8" spans="1:5">
      <c r="A8" s="4" t="s">
        <v>89</v>
      </c>
      <c r="B8" s="5" t="n">
        <v>24731</v>
      </c>
      <c r="C8" s="5" t="n">
        <v>24346</v>
      </c>
      <c r="D8" s="5" t="n">
        <v>48896</v>
      </c>
      <c r="E8" s="5" t="n">
        <v>47445</v>
      </c>
    </row>
    <row r="9" spans="1:5">
      <c r="A9" s="4" t="s">
        <v>90</v>
      </c>
      <c r="B9" s="5" t="n">
        <v>21584</v>
      </c>
      <c r="C9" s="5" t="n">
        <v>23887</v>
      </c>
      <c r="D9" s="5" t="n">
        <v>42966</v>
      </c>
      <c r="E9" s="5" t="n">
        <v>50563</v>
      </c>
    </row>
    <row r="10" spans="1:5">
      <c r="A10" s="4" t="s">
        <v>91</v>
      </c>
      <c r="B10" s="5" t="n">
        <v>324</v>
      </c>
      <c r="C10" s="5" t="n">
        <v>5121</v>
      </c>
      <c r="D10" s="5" t="n">
        <v>1428</v>
      </c>
      <c r="E10" s="5" t="n">
        <v>8544</v>
      </c>
    </row>
    <row r="11" spans="1:5">
      <c r="A11" s="4" t="s">
        <v>92</v>
      </c>
      <c r="B11" s="5" t="n">
        <v>1985</v>
      </c>
      <c r="C11" s="5" t="n">
        <v>2015</v>
      </c>
      <c r="D11" s="5" t="n">
        <v>3969</v>
      </c>
      <c r="E11" s="5" t="n">
        <v>4059</v>
      </c>
    </row>
    <row r="12" spans="1:5">
      <c r="A12" s="4" t="s">
        <v>93</v>
      </c>
      <c r="B12" s="5" t="n">
        <v>46749</v>
      </c>
      <c r="C12" s="5" t="n">
        <v>34432</v>
      </c>
      <c r="D12" s="5" t="n">
        <v>97805</v>
      </c>
      <c r="E12" s="5" t="n">
        <v>65929</v>
      </c>
    </row>
    <row r="13" spans="1:5">
      <c r="A13" s="3" t="s">
        <v>94</v>
      </c>
    </row>
    <row r="14" spans="1:5">
      <c r="A14" s="4" t="s">
        <v>95</v>
      </c>
      <c r="B14" s="5" t="n">
        <v>4531</v>
      </c>
      <c r="C14" s="5" t="n">
        <v>5055</v>
      </c>
      <c r="D14" s="5" t="n">
        <v>8333</v>
      </c>
      <c r="E14" s="5" t="n">
        <v>9534</v>
      </c>
    </row>
    <row r="15" spans="1:5">
      <c r="A15" s="4" t="s">
        <v>96</v>
      </c>
      <c r="B15" s="5" t="n">
        <v>94</v>
      </c>
      <c r="C15" s="5" t="n">
        <v>-2539</v>
      </c>
      <c r="D15" s="5" t="n">
        <v>-720</v>
      </c>
      <c r="E15" s="5" t="n">
        <v>-3493</v>
      </c>
    </row>
    <row r="16" spans="1:5">
      <c r="A16" s="4" t="s">
        <v>97</v>
      </c>
      <c r="B16" s="5" t="n">
        <v>42124</v>
      </c>
      <c r="C16" s="5" t="n">
        <v>31916</v>
      </c>
      <c r="D16" s="5" t="n">
        <v>90192</v>
      </c>
      <c r="E16" s="5" t="n">
        <v>59888</v>
      </c>
    </row>
    <row r="17" spans="1:5">
      <c r="A17" s="4" t="s">
        <v>98</v>
      </c>
      <c r="B17" s="5" t="n">
        <v>12194</v>
      </c>
      <c r="C17" s="5" t="n">
        <v>13437</v>
      </c>
      <c r="D17" s="5" t="n">
        <v>26478</v>
      </c>
      <c r="E17" s="5" t="n">
        <v>23183</v>
      </c>
    </row>
    <row r="18" spans="1:5">
      <c r="A18" s="4" t="s">
        <v>99</v>
      </c>
      <c r="B18" s="5" t="n">
        <v>558</v>
      </c>
      <c r="C18" s="5" t="n">
        <v>520</v>
      </c>
      <c r="D18" s="5" t="n">
        <v>691</v>
      </c>
      <c r="E18" s="5" t="n">
        <v>272</v>
      </c>
    </row>
    <row r="19" spans="1:5">
      <c r="A19" s="4" t="s">
        <v>100</v>
      </c>
      <c r="B19" s="5" t="n">
        <v>29372</v>
      </c>
      <c r="C19" s="5" t="n">
        <v>17959</v>
      </c>
      <c r="D19" s="5" t="n">
        <v>63023</v>
      </c>
      <c r="E19" s="5" t="n">
        <v>36433</v>
      </c>
    </row>
    <row r="20" spans="1:5">
      <c r="A20" s="4" t="s">
        <v>101</v>
      </c>
      <c r="B20" s="5" t="n">
        <v>702</v>
      </c>
      <c r="C20" s="5" t="n">
        <v>96</v>
      </c>
      <c r="D20" s="5" t="n">
        <v>2073</v>
      </c>
      <c r="E20" s="5" t="n">
        <v>828</v>
      </c>
    </row>
    <row r="21" spans="1:5">
      <c r="A21" s="4" t="s">
        <v>102</v>
      </c>
      <c r="B21" s="7" t="n">
        <v>28670</v>
      </c>
      <c r="C21" s="7" t="n">
        <v>17863</v>
      </c>
      <c r="D21" s="7" t="n">
        <v>60950</v>
      </c>
      <c r="E21" s="7" t="n">
        <v>35605</v>
      </c>
    </row>
    <row r="22" spans="1:5">
      <c r="A22" s="3" t="s">
        <v>103</v>
      </c>
    </row>
    <row r="23" spans="1:5">
      <c r="A23" s="4" t="s">
        <v>104</v>
      </c>
      <c r="B23" s="5" t="n">
        <v>56929</v>
      </c>
      <c r="C23" s="5" t="n">
        <v>55269</v>
      </c>
      <c r="D23" s="5" t="n">
        <v>56776</v>
      </c>
      <c r="E23" s="5" t="n">
        <v>55286</v>
      </c>
    </row>
    <row r="24" spans="1:5">
      <c r="A24" s="4" t="s">
        <v>105</v>
      </c>
      <c r="B24" s="5" t="n">
        <v>57558</v>
      </c>
      <c r="C24" s="5" t="n">
        <v>55893</v>
      </c>
      <c r="D24" s="5" t="n">
        <v>57374</v>
      </c>
      <c r="E24" s="5" t="n">
        <v>55953</v>
      </c>
    </row>
    <row r="25" spans="1:5">
      <c r="A25" s="3" t="s">
        <v>106</v>
      </c>
    </row>
    <row r="26" spans="1:5">
      <c r="A26" s="4" t="s">
        <v>104</v>
      </c>
      <c r="B26" s="8" t="n">
        <v>0.45</v>
      </c>
      <c r="C26" s="8" t="n">
        <v>0.29</v>
      </c>
      <c r="D26" s="8" t="n">
        <v>0.97</v>
      </c>
      <c r="E26" s="8" t="n">
        <v>0.57</v>
      </c>
    </row>
    <row r="27" spans="1:5">
      <c r="A27" s="4" t="s">
        <v>105</v>
      </c>
      <c r="B27" s="9" t="n">
        <v>0.45</v>
      </c>
      <c r="C27" s="9" t="n">
        <v>0.29</v>
      </c>
      <c r="D27" s="9" t="n">
        <v>0.96</v>
      </c>
      <c r="E27" s="9" t="n">
        <v>0.57</v>
      </c>
    </row>
    <row r="28" spans="1:5">
      <c r="A28" s="4" t="s">
        <v>107</v>
      </c>
      <c r="B28" s="8" t="n">
        <v>0.08</v>
      </c>
      <c r="C28" s="8" t="n">
        <v>0.07000000000000001</v>
      </c>
      <c r="D28" s="8" t="n">
        <v>0.16</v>
      </c>
      <c r="E28" s="8"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9</v>
      </c>
      <c r="B1" s="2" t="s">
        <v>2</v>
      </c>
      <c r="C1" s="2" t="s">
        <v>27</v>
      </c>
    </row>
    <row r="2" spans="1:3">
      <c r="A2" s="3" t="s">
        <v>207</v>
      </c>
    </row>
    <row r="3" spans="1:3">
      <c r="A3" s="4" t="s">
        <v>320</v>
      </c>
      <c r="B3" s="7" t="n">
        <v>53540</v>
      </c>
      <c r="C3" s="7" t="n">
        <v>54909</v>
      </c>
    </row>
    <row r="4" spans="1:3">
      <c r="A4" s="4" t="s">
        <v>321</v>
      </c>
      <c r="B4" s="5" t="n">
        <v>193621</v>
      </c>
      <c r="C4" s="5" t="n">
        <v>208883</v>
      </c>
    </row>
    <row r="5" spans="1:3">
      <c r="A5" s="4" t="s">
        <v>322</v>
      </c>
      <c r="B5" s="7" t="n">
        <v>247161</v>
      </c>
      <c r="C5" s="7" t="n">
        <v>2637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3</v>
      </c>
      <c r="B1" s="2" t="s">
        <v>2</v>
      </c>
      <c r="C1" s="2" t="s">
        <v>27</v>
      </c>
    </row>
    <row r="2" spans="1:3">
      <c r="A2" s="3" t="s">
        <v>207</v>
      </c>
    </row>
    <row r="3" spans="1:3">
      <c r="A3" s="4" t="s">
        <v>324</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26</v>
      </c>
    </row>
    <row r="3" spans="1:3">
      <c r="A3" s="4" t="s">
        <v>327</v>
      </c>
      <c r="B3" s="7" t="n">
        <v>4542</v>
      </c>
      <c r="C3" s="7" t="n">
        <v>3397</v>
      </c>
    </row>
    <row r="4" spans="1:3">
      <c r="A4" s="4" t="s">
        <v>328</v>
      </c>
      <c r="B4" s="5" t="n">
        <v>325</v>
      </c>
      <c r="C4" s="5" t="n">
        <v>578</v>
      </c>
    </row>
    <row r="5" spans="1:3">
      <c r="A5" s="4" t="s">
        <v>329</v>
      </c>
      <c r="B5" s="5" t="n">
        <v>685</v>
      </c>
      <c r="C5" s="5" t="n">
        <v>694</v>
      </c>
    </row>
    <row r="6" spans="1:3">
      <c r="A6" s="4" t="s">
        <v>330</v>
      </c>
    </row>
    <row r="7" spans="1:3">
      <c r="A7" s="3" t="s">
        <v>326</v>
      </c>
    </row>
    <row r="8" spans="1:3">
      <c r="A8" s="4" t="s">
        <v>327</v>
      </c>
      <c r="B8" s="5" t="n">
        <v>4542</v>
      </c>
      <c r="C8" s="5" t="n">
        <v>3397</v>
      </c>
    </row>
    <row r="9" spans="1:3">
      <c r="A9" s="4" t="s">
        <v>329</v>
      </c>
      <c r="B9" s="5" t="n">
        <v>360</v>
      </c>
      <c r="C9" s="5" t="n">
        <v>116</v>
      </c>
    </row>
    <row r="10" spans="1:3">
      <c r="A10" s="4" t="s">
        <v>331</v>
      </c>
    </row>
    <row r="11" spans="1:3">
      <c r="A11" s="3" t="s">
        <v>326</v>
      </c>
    </row>
    <row r="12" spans="1:3">
      <c r="A12" s="4" t="s">
        <v>328</v>
      </c>
      <c r="B12" s="5" t="n">
        <v>325</v>
      </c>
      <c r="C12" s="5" t="n">
        <v>578</v>
      </c>
    </row>
    <row r="13" spans="1:3">
      <c r="A13" s="4" t="s">
        <v>329</v>
      </c>
      <c r="B13" s="5" t="n">
        <v>325</v>
      </c>
      <c r="C13" s="5" t="n">
        <v>578</v>
      </c>
    </row>
    <row r="14" spans="1:3">
      <c r="A14" s="4" t="s">
        <v>332</v>
      </c>
    </row>
    <row r="15" spans="1:3">
      <c r="A15" s="3" t="s">
        <v>326</v>
      </c>
    </row>
    <row r="16" spans="1:3">
      <c r="A16" s="4" t="s">
        <v>333</v>
      </c>
      <c r="B16" s="5" t="n">
        <v>698</v>
      </c>
      <c r="C16" s="5" t="n">
        <v>596</v>
      </c>
    </row>
    <row r="17" spans="1:3">
      <c r="A17" s="4" t="s">
        <v>334</v>
      </c>
      <c r="B17" s="5" t="n">
        <v>360</v>
      </c>
      <c r="C17" s="5" t="n">
        <v>116</v>
      </c>
    </row>
    <row r="18" spans="1:3">
      <c r="A18" s="4" t="s">
        <v>335</v>
      </c>
    </row>
    <row r="19" spans="1:3">
      <c r="A19" s="3" t="s">
        <v>326</v>
      </c>
    </row>
    <row r="20" spans="1:3">
      <c r="A20" s="4" t="s">
        <v>333</v>
      </c>
      <c r="B20" s="5" t="n">
        <v>698</v>
      </c>
      <c r="C20" s="5" t="n">
        <v>596</v>
      </c>
    </row>
    <row r="21" spans="1:3">
      <c r="A21" s="4" t="s">
        <v>334</v>
      </c>
      <c r="B21" s="5" t="n">
        <v>360</v>
      </c>
      <c r="C21" s="5" t="n">
        <v>116</v>
      </c>
    </row>
    <row r="22" spans="1:3">
      <c r="A22" s="4" t="s">
        <v>336</v>
      </c>
    </row>
    <row r="23" spans="1:3">
      <c r="A23" s="3" t="s">
        <v>326</v>
      </c>
    </row>
    <row r="24" spans="1:3">
      <c r="A24" s="4" t="s">
        <v>333</v>
      </c>
      <c r="B24" s="5" t="n">
        <v>3844</v>
      </c>
      <c r="C24" s="5" t="n">
        <v>2801</v>
      </c>
    </row>
    <row r="25" spans="1:3">
      <c r="A25" s="4" t="s">
        <v>337</v>
      </c>
    </row>
    <row r="26" spans="1:3">
      <c r="A26" s="3" t="s">
        <v>326</v>
      </c>
    </row>
    <row r="27" spans="1:3">
      <c r="A27" s="4" t="s">
        <v>333</v>
      </c>
      <c r="B27" s="7" t="n">
        <v>3844</v>
      </c>
      <c r="C27" s="7" t="n">
        <v>28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82</v>
      </c>
      <c r="D1" s="2" t="s">
        <v>1</v>
      </c>
    </row>
    <row r="2" spans="1:6">
      <c r="B2" s="2" t="s">
        <v>2</v>
      </c>
      <c r="C2" s="2" t="s">
        <v>83</v>
      </c>
      <c r="D2" s="2" t="s">
        <v>2</v>
      </c>
      <c r="E2" s="2" t="s">
        <v>83</v>
      </c>
      <c r="F2" s="2" t="s">
        <v>27</v>
      </c>
    </row>
    <row r="3" spans="1:6">
      <c r="A3" s="3" t="s">
        <v>326</v>
      </c>
    </row>
    <row r="4" spans="1:6">
      <c r="A4" s="4" t="s">
        <v>339</v>
      </c>
      <c r="B4" s="7" t="n">
        <v>0</v>
      </c>
      <c r="C4" s="7" t="n">
        <v>0</v>
      </c>
      <c r="D4" s="7" t="n">
        <v>0</v>
      </c>
      <c r="E4" s="7" t="n">
        <v>0</v>
      </c>
    </row>
    <row r="5" spans="1:6">
      <c r="A5" s="4" t="s">
        <v>340</v>
      </c>
    </row>
    <row r="6" spans="1:6">
      <c r="A6" s="3" t="s">
        <v>326</v>
      </c>
    </row>
    <row r="7" spans="1:6">
      <c r="A7" s="4" t="s">
        <v>341</v>
      </c>
      <c r="B7" s="5" t="n">
        <v>100000000</v>
      </c>
      <c r="D7" s="5" t="n">
        <v>100000000</v>
      </c>
      <c r="F7" s="7" t="n">
        <v>125000000</v>
      </c>
    </row>
    <row r="8" spans="1:6">
      <c r="A8" s="4" t="s">
        <v>342</v>
      </c>
      <c r="B8" s="7" t="n">
        <v>95800000</v>
      </c>
      <c r="D8" s="7" t="n">
        <v>95800000</v>
      </c>
      <c r="F8" s="7" t="n">
        <v>122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2</v>
      </c>
      <c r="D1" s="2" t="s">
        <v>1</v>
      </c>
    </row>
    <row r="2" spans="1:5">
      <c r="B2" s="2" t="s">
        <v>2</v>
      </c>
      <c r="C2" s="2" t="s">
        <v>83</v>
      </c>
      <c r="D2" s="2" t="s">
        <v>2</v>
      </c>
      <c r="E2" s="2" t="s">
        <v>83</v>
      </c>
    </row>
    <row r="3" spans="1:5">
      <c r="A3" s="3" t="s">
        <v>326</v>
      </c>
    </row>
    <row r="4" spans="1:5">
      <c r="A4" s="4" t="s">
        <v>344</v>
      </c>
      <c r="B4" s="7" t="n">
        <v>460</v>
      </c>
      <c r="C4" s="7" t="n">
        <v>858</v>
      </c>
      <c r="D4" s="7" t="n">
        <v>578</v>
      </c>
      <c r="E4" s="7" t="n">
        <v>1348</v>
      </c>
    </row>
    <row r="5" spans="1:5">
      <c r="A5" s="4" t="s">
        <v>345</v>
      </c>
      <c r="B5" s="5" t="n">
        <v>7</v>
      </c>
      <c r="C5" s="5" t="n">
        <v>6</v>
      </c>
      <c r="D5" s="5" t="n">
        <v>9</v>
      </c>
      <c r="E5" s="5" t="n">
        <v>32</v>
      </c>
    </row>
    <row r="6" spans="1:5">
      <c r="A6" s="4" t="s">
        <v>346</v>
      </c>
      <c r="B6" s="5" t="n">
        <v>-142</v>
      </c>
      <c r="C6" s="5" t="n">
        <v>-129</v>
      </c>
      <c r="D6" s="5" t="n">
        <v>-262</v>
      </c>
      <c r="E6" s="5" t="n">
        <v>-645</v>
      </c>
    </row>
    <row r="7" spans="1:5">
      <c r="A7" s="4" t="s">
        <v>347</v>
      </c>
      <c r="B7" s="7" t="n">
        <v>325</v>
      </c>
      <c r="C7" s="7" t="n">
        <v>735</v>
      </c>
      <c r="D7" s="7" t="n">
        <v>325</v>
      </c>
      <c r="E7" s="7" t="n">
        <v>7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82</v>
      </c>
      <c r="D1" s="2" t="s">
        <v>1</v>
      </c>
    </row>
    <row r="2" spans="1:5">
      <c r="B2" s="2" t="s">
        <v>2</v>
      </c>
      <c r="C2" s="2" t="s">
        <v>83</v>
      </c>
      <c r="D2" s="2" t="s">
        <v>2</v>
      </c>
      <c r="E2" s="2" t="s">
        <v>83</v>
      </c>
    </row>
    <row r="3" spans="1:5">
      <c r="A3" s="3" t="s">
        <v>349</v>
      </c>
    </row>
    <row r="4" spans="1:5">
      <c r="A4" s="4" t="s">
        <v>350</v>
      </c>
      <c r="B4" s="7" t="n">
        <v>-276</v>
      </c>
      <c r="C4" s="7" t="n">
        <v>-781</v>
      </c>
      <c r="D4" s="7" t="n">
        <v>-901</v>
      </c>
      <c r="E4" s="7" t="n">
        <v>-590</v>
      </c>
    </row>
    <row r="5" spans="1:5">
      <c r="A5" s="4" t="s">
        <v>351</v>
      </c>
      <c r="B5" s="5" t="n">
        <v>-372</v>
      </c>
      <c r="C5" s="5" t="n">
        <v>-53</v>
      </c>
      <c r="D5" s="5" t="n">
        <v>-755</v>
      </c>
      <c r="E5" s="5" t="n">
        <v>-1</v>
      </c>
    </row>
    <row r="6" spans="1:5">
      <c r="A6" s="4" t="s">
        <v>352</v>
      </c>
    </row>
    <row r="7" spans="1:5">
      <c r="A7" s="3" t="s">
        <v>349</v>
      </c>
    </row>
    <row r="8" spans="1:5">
      <c r="A8" s="4" t="s">
        <v>350</v>
      </c>
      <c r="B8" s="5" t="n">
        <v>154</v>
      </c>
      <c r="C8" s="5" t="n">
        <v>-678</v>
      </c>
      <c r="D8" s="5" t="n">
        <v>142</v>
      </c>
      <c r="E8" s="5" t="n">
        <v>-402</v>
      </c>
    </row>
    <row r="9" spans="1:5">
      <c r="A9" s="4" t="s">
        <v>351</v>
      </c>
      <c r="B9" s="5" t="n">
        <v>-266</v>
      </c>
      <c r="C9" s="5" t="n">
        <v>-53</v>
      </c>
      <c r="D9" s="5" t="n">
        <v>-574</v>
      </c>
      <c r="E9" s="5" t="n">
        <v>-1</v>
      </c>
    </row>
    <row r="10" spans="1:5">
      <c r="A10" s="4" t="s">
        <v>336</v>
      </c>
    </row>
    <row r="11" spans="1:5">
      <c r="A11" s="3" t="s">
        <v>349</v>
      </c>
    </row>
    <row r="12" spans="1:5">
      <c r="A12" s="4" t="s">
        <v>350</v>
      </c>
      <c r="B12" s="5" t="n">
        <v>-430</v>
      </c>
      <c r="C12" s="7" t="n">
        <v>-103</v>
      </c>
      <c r="D12" s="5" t="n">
        <v>-1043</v>
      </c>
      <c r="E12" s="7" t="n">
        <v>-188</v>
      </c>
    </row>
    <row r="13" spans="1:5">
      <c r="A13" s="4" t="s">
        <v>351</v>
      </c>
      <c r="B13" s="5" t="n">
        <v>-67</v>
      </c>
      <c r="D13" s="5" t="n">
        <v>-92</v>
      </c>
    </row>
    <row r="14" spans="1:5">
      <c r="A14" s="4" t="s">
        <v>353</v>
      </c>
    </row>
    <row r="15" spans="1:5">
      <c r="A15" s="3" t="s">
        <v>349</v>
      </c>
    </row>
    <row r="16" spans="1:5">
      <c r="A16" s="4" t="s">
        <v>351</v>
      </c>
      <c r="B16" s="7" t="n">
        <v>-39</v>
      </c>
      <c r="D16" s="7" t="n">
        <v>-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82</v>
      </c>
      <c r="D1" s="2" t="s">
        <v>1</v>
      </c>
    </row>
    <row r="2" spans="1:5">
      <c r="B2" s="2" t="s">
        <v>2</v>
      </c>
      <c r="C2" s="2" t="s">
        <v>83</v>
      </c>
      <c r="D2" s="2" t="s">
        <v>2</v>
      </c>
      <c r="E2" s="2" t="s">
        <v>83</v>
      </c>
    </row>
    <row r="3" spans="1:5">
      <c r="A3" s="3" t="s">
        <v>355</v>
      </c>
    </row>
    <row r="4" spans="1:5">
      <c r="A4" s="4" t="s">
        <v>102</v>
      </c>
      <c r="B4" s="7" t="n">
        <v>28670</v>
      </c>
      <c r="C4" s="7" t="n">
        <v>17863</v>
      </c>
      <c r="D4" s="7" t="n">
        <v>60950</v>
      </c>
      <c r="E4" s="7" t="n">
        <v>35605</v>
      </c>
    </row>
    <row r="5" spans="1:5">
      <c r="A5" s="4" t="s">
        <v>356</v>
      </c>
      <c r="B5" s="5" t="n">
        <v>-478</v>
      </c>
      <c r="C5" s="5" t="n">
        <v>-470</v>
      </c>
      <c r="D5" s="5" t="n">
        <v>-975</v>
      </c>
      <c r="E5" s="5" t="n">
        <v>-959</v>
      </c>
    </row>
    <row r="6" spans="1:5">
      <c r="A6" s="4" t="s">
        <v>357</v>
      </c>
      <c r="B6" s="5" t="n">
        <v>-15</v>
      </c>
      <c r="C6" s="5" t="n">
        <v>-16</v>
      </c>
      <c r="D6" s="5" t="n">
        <v>-30</v>
      </c>
      <c r="E6" s="5" t="n">
        <v>-35</v>
      </c>
    </row>
    <row r="7" spans="1:5">
      <c r="A7" s="4" t="s">
        <v>358</v>
      </c>
      <c r="B7" s="5" t="n">
        <v>28177</v>
      </c>
      <c r="C7" s="5" t="n">
        <v>17377</v>
      </c>
      <c r="D7" s="5" t="n">
        <v>59945</v>
      </c>
      <c r="E7" s="5" t="n">
        <v>34611</v>
      </c>
    </row>
    <row r="8" spans="1:5">
      <c r="A8" s="4" t="s">
        <v>359</v>
      </c>
      <c r="B8" s="5" t="n">
        <v>-2310</v>
      </c>
      <c r="C8" s="5" t="n">
        <v>-1397</v>
      </c>
      <c r="D8" s="5" t="n">
        <v>-5022</v>
      </c>
      <c r="E8" s="5" t="n">
        <v>-2830</v>
      </c>
    </row>
    <row r="9" spans="1:5">
      <c r="A9" s="4" t="s">
        <v>360</v>
      </c>
      <c r="B9" s="7" t="n">
        <v>25867</v>
      </c>
      <c r="C9" s="7" t="n">
        <v>15980</v>
      </c>
      <c r="D9" s="7" t="n">
        <v>54923</v>
      </c>
      <c r="E9" s="7" t="n">
        <v>31781</v>
      </c>
    </row>
    <row r="10" spans="1:5">
      <c r="A10" s="4" t="s">
        <v>361</v>
      </c>
      <c r="B10" s="5" t="n">
        <v>56929</v>
      </c>
      <c r="C10" s="5" t="n">
        <v>55269</v>
      </c>
      <c r="D10" s="5" t="n">
        <v>56776</v>
      </c>
      <c r="E10" s="5" t="n">
        <v>55286</v>
      </c>
    </row>
    <row r="11" spans="1:5">
      <c r="A11" s="4" t="s">
        <v>362</v>
      </c>
      <c r="B11" s="8" t="n">
        <v>0.45</v>
      </c>
      <c r="C11" s="8" t="n">
        <v>0.29</v>
      </c>
      <c r="D11" s="8" t="n">
        <v>0.97</v>
      </c>
      <c r="E11" s="8" t="n">
        <v>0.57</v>
      </c>
    </row>
    <row r="12" spans="1:5">
      <c r="A12" s="3" t="s">
        <v>363</v>
      </c>
    </row>
    <row r="13" spans="1:5">
      <c r="A13" s="4" t="s">
        <v>364</v>
      </c>
      <c r="B13" s="7" t="n">
        <v>25867</v>
      </c>
      <c r="C13" s="7" t="n">
        <v>15980</v>
      </c>
      <c r="D13" s="7" t="n">
        <v>54923</v>
      </c>
      <c r="E13" s="7" t="n">
        <v>31781</v>
      </c>
    </row>
    <row r="14" spans="1:5">
      <c r="A14" s="4" t="s">
        <v>361</v>
      </c>
      <c r="B14" s="5" t="n">
        <v>56929</v>
      </c>
      <c r="C14" s="5" t="n">
        <v>55269</v>
      </c>
      <c r="D14" s="5" t="n">
        <v>56776</v>
      </c>
      <c r="E14" s="5" t="n">
        <v>55286</v>
      </c>
    </row>
    <row r="15" spans="1:5">
      <c r="A15" s="4" t="s">
        <v>365</v>
      </c>
      <c r="B15" s="5" t="n">
        <v>629</v>
      </c>
      <c r="C15" s="5" t="n">
        <v>624</v>
      </c>
      <c r="D15" s="5" t="n">
        <v>598</v>
      </c>
      <c r="E15" s="5" t="n">
        <v>667</v>
      </c>
    </row>
    <row r="16" spans="1:5">
      <c r="A16" s="4" t="s">
        <v>366</v>
      </c>
      <c r="B16" s="5" t="n">
        <v>57558</v>
      </c>
      <c r="C16" s="5" t="n">
        <v>55893</v>
      </c>
      <c r="D16" s="5" t="n">
        <v>57374</v>
      </c>
      <c r="E16" s="5" t="n">
        <v>55953</v>
      </c>
    </row>
    <row r="17" spans="1:5">
      <c r="A17" s="4" t="s">
        <v>367</v>
      </c>
      <c r="B17" s="8" t="n">
        <v>0.45</v>
      </c>
      <c r="C17" s="8" t="n">
        <v>0.29</v>
      </c>
      <c r="D17" s="8" t="n">
        <v>0.96</v>
      </c>
      <c r="E17" s="8" t="n">
        <v>0.57</v>
      </c>
    </row>
    <row r="18" spans="1:5">
      <c r="A18" s="4" t="s">
        <v>368</v>
      </c>
      <c r="B18" s="5" t="n">
        <v>6303</v>
      </c>
      <c r="C18" s="5" t="n">
        <v>6211</v>
      </c>
      <c r="D18" s="5" t="n">
        <v>6229</v>
      </c>
      <c r="E18" s="5" t="n">
        <v>63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9</v>
      </c>
      <c r="B1" s="2" t="s">
        <v>82</v>
      </c>
      <c r="C1" s="2" t="s">
        <v>1</v>
      </c>
    </row>
    <row r="2" spans="1:5">
      <c r="B2" s="2" t="s">
        <v>2</v>
      </c>
      <c r="C2" s="2" t="s">
        <v>2</v>
      </c>
      <c r="D2" s="2" t="s">
        <v>83</v>
      </c>
      <c r="E2" s="2" t="s">
        <v>370</v>
      </c>
    </row>
    <row r="3" spans="1:5">
      <c r="A3" s="3" t="s">
        <v>371</v>
      </c>
    </row>
    <row r="4" spans="1:5">
      <c r="A4" s="4" t="s">
        <v>372</v>
      </c>
      <c r="D4" s="7" t="n">
        <v>7947</v>
      </c>
    </row>
    <row r="5" spans="1:5">
      <c r="A5" s="4" t="s">
        <v>373</v>
      </c>
      <c r="E5" s="7" t="n">
        <v>50000</v>
      </c>
    </row>
    <row r="6" spans="1:5">
      <c r="A6" s="4" t="s">
        <v>183</v>
      </c>
    </row>
    <row r="7" spans="1:5">
      <c r="A7" s="3" t="s">
        <v>371</v>
      </c>
    </row>
    <row r="8" spans="1:5">
      <c r="A8" s="4" t="s">
        <v>194</v>
      </c>
      <c r="B8" s="5" t="n">
        <v>0</v>
      </c>
      <c r="C8" s="5" t="n">
        <v>0</v>
      </c>
      <c r="D8" s="10" t="n">
        <v>0.4</v>
      </c>
    </row>
    <row r="9" spans="1:5">
      <c r="A9" s="4" t="s">
        <v>372</v>
      </c>
      <c r="D9" s="7" t="n">
        <v>7900</v>
      </c>
    </row>
    <row r="10" spans="1:5">
      <c r="A10" s="4" t="s">
        <v>373</v>
      </c>
      <c r="B10" s="7" t="n">
        <v>42100</v>
      </c>
      <c r="C10" s="7" t="n">
        <v>421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4</v>
      </c>
      <c r="B1" s="2" t="s">
        <v>82</v>
      </c>
      <c r="D1" s="2" t="s">
        <v>1</v>
      </c>
    </row>
    <row r="2" spans="1:6">
      <c r="B2" s="2" t="s">
        <v>2</v>
      </c>
      <c r="C2" s="2" t="s">
        <v>83</v>
      </c>
      <c r="D2" s="2" t="s">
        <v>2</v>
      </c>
      <c r="E2" s="2" t="s">
        <v>83</v>
      </c>
      <c r="F2" s="2" t="s">
        <v>27</v>
      </c>
    </row>
    <row r="3" spans="1:6">
      <c r="A3" s="4" t="s">
        <v>375</v>
      </c>
    </row>
    <row r="4" spans="1:6">
      <c r="A4" s="3" t="s">
        <v>376</v>
      </c>
    </row>
    <row r="5" spans="1:6">
      <c r="A5" s="4" t="s">
        <v>377</v>
      </c>
      <c r="B5" s="4" t="s">
        <v>378</v>
      </c>
      <c r="D5" s="4" t="s">
        <v>378</v>
      </c>
    </row>
    <row r="6" spans="1:6">
      <c r="A6" s="4" t="s">
        <v>379</v>
      </c>
      <c r="B6" s="7" t="n">
        <v>22000000</v>
      </c>
      <c r="D6" s="7" t="n">
        <v>22000000</v>
      </c>
    </row>
    <row r="7" spans="1:6">
      <c r="A7" s="4" t="s">
        <v>380</v>
      </c>
      <c r="D7" s="4" t="s">
        <v>381</v>
      </c>
    </row>
    <row r="8" spans="1:6">
      <c r="A8" s="4" t="s">
        <v>382</v>
      </c>
      <c r="D8" s="4" t="s">
        <v>378</v>
      </c>
    </row>
    <row r="9" spans="1:6">
      <c r="A9" s="4" t="s">
        <v>383</v>
      </c>
      <c r="B9" s="5" t="n">
        <v>11000000</v>
      </c>
      <c r="D9" s="7" t="n">
        <v>11000000</v>
      </c>
    </row>
    <row r="10" spans="1:6">
      <c r="A10" s="4" t="s">
        <v>384</v>
      </c>
      <c r="B10" s="5" t="n">
        <v>13200000</v>
      </c>
      <c r="D10" s="5" t="n">
        <v>13200000</v>
      </c>
      <c r="F10" s="7" t="n">
        <v>14500000</v>
      </c>
    </row>
    <row r="11" spans="1:6">
      <c r="A11" s="4" t="s">
        <v>385</v>
      </c>
      <c r="B11" s="5" t="n">
        <v>0</v>
      </c>
      <c r="C11" s="7" t="n">
        <v>200000</v>
      </c>
      <c r="D11" s="5" t="n">
        <v>600000</v>
      </c>
      <c r="E11" s="7" t="n">
        <v>800000</v>
      </c>
    </row>
    <row r="12" spans="1:6">
      <c r="A12" s="4" t="s">
        <v>386</v>
      </c>
      <c r="B12" s="5" t="n">
        <v>400000</v>
      </c>
      <c r="C12" s="5" t="n">
        <v>100000</v>
      </c>
      <c r="D12" s="5" t="n">
        <v>600000</v>
      </c>
      <c r="E12" s="5" t="n">
        <v>200000</v>
      </c>
    </row>
    <row r="13" spans="1:6">
      <c r="A13" s="4" t="s">
        <v>387</v>
      </c>
    </row>
    <row r="14" spans="1:6">
      <c r="A14" s="3" t="s">
        <v>376</v>
      </c>
    </row>
    <row r="15" spans="1:6">
      <c r="A15" s="4" t="s">
        <v>384</v>
      </c>
      <c r="B15" s="7" t="n">
        <v>0</v>
      </c>
      <c r="D15" s="7" t="n">
        <v>0</v>
      </c>
    </row>
    <row r="16" spans="1:6">
      <c r="A16" s="4" t="s">
        <v>388</v>
      </c>
    </row>
    <row r="17" spans="1:6">
      <c r="A17" s="3" t="s">
        <v>376</v>
      </c>
    </row>
    <row r="18" spans="1:6">
      <c r="A18" s="4" t="s">
        <v>389</v>
      </c>
      <c r="B18" s="4" t="s">
        <v>390</v>
      </c>
      <c r="D18" s="4" t="s">
        <v>390</v>
      </c>
    </row>
    <row r="19" spans="1:6">
      <c r="A19" s="4" t="s">
        <v>391</v>
      </c>
    </row>
    <row r="20" spans="1:6">
      <c r="A20" s="3" t="s">
        <v>376</v>
      </c>
    </row>
    <row r="21" spans="1:6">
      <c r="A21" s="4" t="s">
        <v>377</v>
      </c>
      <c r="B21" s="4" t="s">
        <v>392</v>
      </c>
      <c r="D21" s="4" t="s">
        <v>392</v>
      </c>
    </row>
    <row r="22" spans="1:6">
      <c r="A22" s="4" t="s">
        <v>393</v>
      </c>
    </row>
    <row r="23" spans="1:6">
      <c r="A23" s="3" t="s">
        <v>376</v>
      </c>
    </row>
    <row r="24" spans="1:6">
      <c r="A24" s="4" t="s">
        <v>394</v>
      </c>
      <c r="B24" s="7" t="n">
        <v>700000</v>
      </c>
      <c r="C24" s="7" t="n">
        <v>500000</v>
      </c>
      <c r="D24" s="7" t="n">
        <v>1200000</v>
      </c>
      <c r="E24" s="7" t="n">
        <v>1100000</v>
      </c>
    </row>
    <row r="25" spans="1:6">
      <c r="A25" s="4" t="s">
        <v>395</v>
      </c>
    </row>
    <row r="26" spans="1:6">
      <c r="A26" s="3" t="s">
        <v>376</v>
      </c>
    </row>
    <row r="27" spans="1:6">
      <c r="A27" s="4" t="s">
        <v>379</v>
      </c>
      <c r="B27" s="7" t="n">
        <v>12000000</v>
      </c>
      <c r="D27" s="7" t="n">
        <v>12000000</v>
      </c>
    </row>
    <row r="28" spans="1:6">
      <c r="A28" s="4" t="s">
        <v>396</v>
      </c>
      <c r="D28" s="4" t="s">
        <v>397</v>
      </c>
    </row>
    <row r="29" spans="1:6">
      <c r="A29" s="4" t="s">
        <v>380</v>
      </c>
      <c r="D29" s="4" t="s">
        <v>398</v>
      </c>
    </row>
    <row r="30" spans="1:6">
      <c r="A30" s="4" t="s">
        <v>399</v>
      </c>
      <c r="B30" s="4" t="s">
        <v>400</v>
      </c>
      <c r="D30" s="4" t="s">
        <v>400</v>
      </c>
    </row>
    <row r="31" spans="1:6">
      <c r="A31" s="4" t="s">
        <v>401</v>
      </c>
      <c r="B31" s="7" t="n">
        <v>0</v>
      </c>
      <c r="D31" s="7" t="n">
        <v>0</v>
      </c>
    </row>
    <row r="32" spans="1:6">
      <c r="A32" s="4" t="s">
        <v>402</v>
      </c>
    </row>
    <row r="33" spans="1:6">
      <c r="A33" s="3" t="s">
        <v>376</v>
      </c>
    </row>
    <row r="34" spans="1:6">
      <c r="A34" s="4" t="s">
        <v>377</v>
      </c>
      <c r="B34" s="4" t="s">
        <v>403</v>
      </c>
      <c r="D34" s="4" t="s">
        <v>4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04</v>
      </c>
      <c r="B1" s="2" t="s">
        <v>2</v>
      </c>
      <c r="C1" s="2" t="s">
        <v>405</v>
      </c>
      <c r="D1" s="2" t="s">
        <v>27</v>
      </c>
    </row>
    <row r="2" spans="1:4">
      <c r="A2" s="3" t="s">
        <v>406</v>
      </c>
    </row>
    <row r="3" spans="1:4">
      <c r="A3" s="4" t="s">
        <v>159</v>
      </c>
      <c r="B3" s="7" t="n">
        <v>281560000</v>
      </c>
      <c r="D3" s="7" t="n">
        <v>300776000</v>
      </c>
    </row>
    <row r="4" spans="1:4">
      <c r="A4" s="4" t="s">
        <v>71</v>
      </c>
      <c r="B4" s="5" t="n">
        <v>-2641000</v>
      </c>
      <c r="D4" s="5" t="n">
        <v>-3028000</v>
      </c>
    </row>
    <row r="5" spans="1:4">
      <c r="A5" s="4" t="s">
        <v>407</v>
      </c>
      <c r="B5" s="5" t="n">
        <v>-26395000</v>
      </c>
      <c r="D5" s="5" t="n">
        <v>-26848000</v>
      </c>
    </row>
    <row r="6" spans="1:4">
      <c r="A6" s="4" t="s">
        <v>408</v>
      </c>
      <c r="B6" s="5" t="n">
        <v>252524000</v>
      </c>
      <c r="D6" s="5" t="n">
        <v>270900000</v>
      </c>
    </row>
    <row r="7" spans="1:4">
      <c r="A7" s="4" t="s">
        <v>409</v>
      </c>
    </row>
    <row r="8" spans="1:4">
      <c r="A8" s="3" t="s">
        <v>406</v>
      </c>
    </row>
    <row r="9" spans="1:4">
      <c r="A9" s="4" t="s">
        <v>410</v>
      </c>
      <c r="B9" s="5" t="n">
        <v>8500000</v>
      </c>
      <c r="D9" s="5" t="n">
        <v>13000000</v>
      </c>
    </row>
    <row r="10" spans="1:4">
      <c r="A10" s="4" t="s">
        <v>411</v>
      </c>
    </row>
    <row r="11" spans="1:4">
      <c r="A11" s="3" t="s">
        <v>406</v>
      </c>
    </row>
    <row r="12" spans="1:4">
      <c r="A12" s="4" t="s">
        <v>410</v>
      </c>
      <c r="C12" s="7" t="n">
        <v>0</v>
      </c>
    </row>
    <row r="13" spans="1:4">
      <c r="A13" s="4" t="s">
        <v>412</v>
      </c>
    </row>
    <row r="14" spans="1:4">
      <c r="A14" s="3" t="s">
        <v>406</v>
      </c>
    </row>
    <row r="15" spans="1:4">
      <c r="A15" s="4" t="s">
        <v>410</v>
      </c>
      <c r="B15" s="5" t="n">
        <v>2885000</v>
      </c>
      <c r="D15" s="5" t="n">
        <v>3336000</v>
      </c>
    </row>
    <row r="16" spans="1:4">
      <c r="A16" s="4" t="s">
        <v>413</v>
      </c>
    </row>
    <row r="17" spans="1:4">
      <c r="A17" s="3" t="s">
        <v>406</v>
      </c>
    </row>
    <row r="18" spans="1:4">
      <c r="A18" s="4" t="s">
        <v>410</v>
      </c>
      <c r="B18" s="5" t="n">
        <v>178200000</v>
      </c>
      <c r="D18" s="5" t="n">
        <v>171500000</v>
      </c>
    </row>
    <row r="19" spans="1:4">
      <c r="A19" s="4" t="s">
        <v>340</v>
      </c>
    </row>
    <row r="20" spans="1:4">
      <c r="A20" s="3" t="s">
        <v>406</v>
      </c>
    </row>
    <row r="21" spans="1:4">
      <c r="A21" s="4" t="s">
        <v>341</v>
      </c>
      <c r="B21" s="5" t="n">
        <v>100000000</v>
      </c>
      <c r="D21" s="5" t="n">
        <v>125000000</v>
      </c>
    </row>
    <row r="22" spans="1:4">
      <c r="A22" s="4" t="s">
        <v>414</v>
      </c>
    </row>
    <row r="23" spans="1:4">
      <c r="A23" s="3" t="s">
        <v>406</v>
      </c>
    </row>
    <row r="24" spans="1:4">
      <c r="A24" s="4" t="s">
        <v>415</v>
      </c>
      <c r="B24" s="7" t="n">
        <v>475000</v>
      </c>
      <c r="D24" s="7" t="n">
        <v>9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83</v>
      </c>
      <c r="D2" s="2" t="s">
        <v>2</v>
      </c>
      <c r="E2" s="2" t="s">
        <v>83</v>
      </c>
    </row>
    <row r="3" spans="1:5">
      <c r="A3" s="3" t="s">
        <v>109</v>
      </c>
    </row>
    <row r="4" spans="1:5">
      <c r="A4" s="4" t="s">
        <v>100</v>
      </c>
      <c r="B4" s="7" t="n">
        <v>29372</v>
      </c>
      <c r="C4" s="7" t="n">
        <v>17959</v>
      </c>
      <c r="D4" s="7" t="n">
        <v>63023</v>
      </c>
      <c r="E4" s="7" t="n">
        <v>36433</v>
      </c>
    </row>
    <row r="5" spans="1:5">
      <c r="A5" s="4" t="s">
        <v>110</v>
      </c>
      <c r="B5" s="5" t="n">
        <v>2837</v>
      </c>
      <c r="C5" s="5" t="n">
        <v>2558</v>
      </c>
      <c r="D5" s="5" t="n">
        <v>-1975</v>
      </c>
      <c r="E5" s="5" t="n">
        <v>5985</v>
      </c>
    </row>
    <row r="6" spans="1:5">
      <c r="A6" s="4" t="s">
        <v>111</v>
      </c>
      <c r="B6" s="5" t="n">
        <v>32209</v>
      </c>
      <c r="C6" s="5" t="n">
        <v>20517</v>
      </c>
      <c r="D6" s="5" t="n">
        <v>61048</v>
      </c>
      <c r="E6" s="5" t="n">
        <v>42418</v>
      </c>
    </row>
    <row r="7" spans="1:5">
      <c r="A7" s="4" t="s">
        <v>112</v>
      </c>
      <c r="B7" s="5" t="n">
        <v>996</v>
      </c>
      <c r="C7" s="5" t="n">
        <v>-239</v>
      </c>
      <c r="D7" s="5" t="n">
        <v>-379</v>
      </c>
      <c r="E7" s="5" t="n">
        <v>612</v>
      </c>
    </row>
    <row r="8" spans="1:5">
      <c r="A8" s="4" t="s">
        <v>101</v>
      </c>
      <c r="B8" s="5" t="n">
        <v>702</v>
      </c>
      <c r="C8" s="5" t="n">
        <v>96</v>
      </c>
      <c r="D8" s="5" t="n">
        <v>2073</v>
      </c>
      <c r="E8" s="5" t="n">
        <v>828</v>
      </c>
    </row>
    <row r="9" spans="1:5">
      <c r="A9" s="4" t="s">
        <v>113</v>
      </c>
      <c r="B9" s="7" t="n">
        <v>30511</v>
      </c>
      <c r="C9" s="7" t="n">
        <v>20660</v>
      </c>
      <c r="D9" s="7" t="n">
        <v>59354</v>
      </c>
      <c r="E9" s="7" t="n">
        <v>409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405</v>
      </c>
      <c r="D1" s="2" t="s">
        <v>27</v>
      </c>
    </row>
    <row r="2" spans="1:4">
      <c r="A2" s="3" t="s">
        <v>406</v>
      </c>
    </row>
    <row r="3" spans="1:4">
      <c r="A3" s="4" t="s">
        <v>384</v>
      </c>
      <c r="B3" s="7" t="n">
        <v>8500000</v>
      </c>
      <c r="D3" s="7" t="n">
        <v>13000000</v>
      </c>
    </row>
    <row r="4" spans="1:4">
      <c r="A4" s="4" t="s">
        <v>417</v>
      </c>
    </row>
    <row r="5" spans="1:4">
      <c r="A5" s="3" t="s">
        <v>406</v>
      </c>
    </row>
    <row r="6" spans="1:4">
      <c r="A6" s="4" t="s">
        <v>384</v>
      </c>
      <c r="C6" s="7" t="n">
        <v>0</v>
      </c>
    </row>
    <row r="7" spans="1:4">
      <c r="A7" s="4" t="s">
        <v>418</v>
      </c>
      <c r="C7" s="7" t="n">
        <v>12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3" t="s">
        <v>421</v>
      </c>
    </row>
    <row r="4" spans="1:2">
      <c r="A4" s="4" t="s">
        <v>422</v>
      </c>
      <c r="B4" s="4" t="s">
        <v>423</v>
      </c>
    </row>
    <row r="5" spans="1:2">
      <c r="A5" s="4" t="s">
        <v>424</v>
      </c>
      <c r="B5" s="4" t="s">
        <v>425</v>
      </c>
    </row>
    <row r="6" spans="1:2">
      <c r="A6" s="4" t="s">
        <v>426</v>
      </c>
      <c r="B6" s="11" t="n">
        <v>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0</v>
      </c>
    </row>
    <row r="3" spans="1:2">
      <c r="A3" s="4" t="s">
        <v>428</v>
      </c>
    </row>
    <row r="4" spans="1:2">
      <c r="A4" s="3" t="s">
        <v>421</v>
      </c>
    </row>
    <row r="5" spans="1:2">
      <c r="A5" s="4" t="s">
        <v>429</v>
      </c>
      <c r="B5"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 customWidth="1" max="7" min="7" width="15"/>
    <col customWidth="1" max="8" min="8" width="16"/>
  </cols>
  <sheetData>
    <row r="1" spans="1:8">
      <c r="A1" s="1" t="s">
        <v>430</v>
      </c>
      <c r="B1" s="2" t="s">
        <v>82</v>
      </c>
      <c r="E1" s="2" t="s">
        <v>1</v>
      </c>
      <c r="G1" s="2" t="s">
        <v>431</v>
      </c>
      <c r="H1" s="2" t="s">
        <v>432</v>
      </c>
    </row>
    <row r="2" spans="1:8">
      <c r="B2" s="2" t="s">
        <v>2</v>
      </c>
      <c r="C2" s="2" t="s">
        <v>83</v>
      </c>
      <c r="D2" s="2" t="s">
        <v>433</v>
      </c>
      <c r="E2" s="2" t="s">
        <v>2</v>
      </c>
      <c r="F2" s="2" t="s">
        <v>83</v>
      </c>
      <c r="G2" s="2" t="s">
        <v>2</v>
      </c>
      <c r="H2" s="2" t="s">
        <v>434</v>
      </c>
    </row>
    <row r="3" spans="1:8">
      <c r="A3" s="3" t="s">
        <v>227</v>
      </c>
    </row>
    <row r="4" spans="1:8">
      <c r="A4" s="4" t="s">
        <v>435</v>
      </c>
      <c r="G4" s="4" t="s">
        <v>436</v>
      </c>
      <c r="H4" s="4" t="s">
        <v>437</v>
      </c>
    </row>
    <row r="5" spans="1:8">
      <c r="A5" s="4" t="s">
        <v>438</v>
      </c>
      <c r="B5" s="4" t="s">
        <v>439</v>
      </c>
      <c r="C5" s="4" t="s">
        <v>440</v>
      </c>
      <c r="E5" s="4" t="s">
        <v>441</v>
      </c>
      <c r="F5" s="4" t="s">
        <v>442</v>
      </c>
    </row>
    <row r="6" spans="1:8">
      <c r="A6" s="4" t="s">
        <v>443</v>
      </c>
      <c r="D6" s="7" t="n">
        <v>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2</v>
      </c>
      <c r="D1" s="2" t="s">
        <v>1</v>
      </c>
    </row>
    <row r="2" spans="1:5">
      <c r="B2" s="2" t="s">
        <v>2</v>
      </c>
      <c r="C2" s="2" t="s">
        <v>83</v>
      </c>
      <c r="D2" s="2" t="s">
        <v>2</v>
      </c>
      <c r="E2" s="2" t="s">
        <v>83</v>
      </c>
    </row>
    <row r="3" spans="1:5">
      <c r="A3" s="3" t="s">
        <v>445</v>
      </c>
    </row>
    <row r="4" spans="1:5">
      <c r="A4" s="4" t="s">
        <v>446</v>
      </c>
      <c r="B4" s="7" t="n">
        <v>1812</v>
      </c>
      <c r="C4" s="7" t="n">
        <v>1810</v>
      </c>
      <c r="D4" s="7" t="n">
        <v>3371</v>
      </c>
      <c r="E4" s="7" t="n">
        <v>3500</v>
      </c>
    </row>
    <row r="5" spans="1:5">
      <c r="A5" s="4" t="s">
        <v>447</v>
      </c>
    </row>
    <row r="6" spans="1:5">
      <c r="A6" s="3" t="s">
        <v>445</v>
      </c>
    </row>
    <row r="7" spans="1:5">
      <c r="A7" s="4" t="s">
        <v>446</v>
      </c>
      <c r="B7" s="5" t="n">
        <v>254</v>
      </c>
      <c r="C7" s="5" t="n">
        <v>441</v>
      </c>
      <c r="D7" s="5" t="n">
        <v>497</v>
      </c>
      <c r="E7" s="5" t="n">
        <v>679</v>
      </c>
    </row>
    <row r="8" spans="1:5">
      <c r="A8" s="4" t="s">
        <v>448</v>
      </c>
    </row>
    <row r="9" spans="1:5">
      <c r="A9" s="3" t="s">
        <v>445</v>
      </c>
    </row>
    <row r="10" spans="1:5">
      <c r="A10" s="4" t="s">
        <v>446</v>
      </c>
      <c r="B10" s="5" t="n">
        <v>795</v>
      </c>
      <c r="C10" s="5" t="n">
        <v>1009</v>
      </c>
      <c r="D10" s="5" t="n">
        <v>1568</v>
      </c>
      <c r="E10" s="5" t="n">
        <v>2093</v>
      </c>
    </row>
    <row r="11" spans="1:5">
      <c r="A11" s="4" t="s">
        <v>449</v>
      </c>
    </row>
    <row r="12" spans="1:5">
      <c r="A12" s="3" t="s">
        <v>445</v>
      </c>
    </row>
    <row r="13" spans="1:5">
      <c r="A13" s="4" t="s">
        <v>446</v>
      </c>
      <c r="B13" s="5" t="n">
        <v>763</v>
      </c>
      <c r="C13" s="5" t="n">
        <v>360</v>
      </c>
      <c r="D13" s="5" t="n">
        <v>1306</v>
      </c>
      <c r="E13" s="5" t="n">
        <v>728</v>
      </c>
    </row>
    <row r="14" spans="1:5">
      <c r="A14" s="4" t="s">
        <v>450</v>
      </c>
    </row>
    <row r="15" spans="1:5">
      <c r="A15" s="3" t="s">
        <v>445</v>
      </c>
    </row>
    <row r="16" spans="1:5">
      <c r="A16" s="4" t="s">
        <v>446</v>
      </c>
      <c r="B16" s="5" t="n">
        <v>82</v>
      </c>
      <c r="C16" s="5" t="n">
        <v>45</v>
      </c>
      <c r="D16" s="5" t="n">
        <v>144</v>
      </c>
      <c r="E16" s="5" t="n">
        <v>90</v>
      </c>
    </row>
    <row r="17" spans="1:5">
      <c r="A17" s="4" t="s">
        <v>451</v>
      </c>
    </row>
    <row r="18" spans="1:5">
      <c r="A18" s="3" t="s">
        <v>445</v>
      </c>
    </row>
    <row r="19" spans="1:5">
      <c r="A19" s="4" t="s">
        <v>446</v>
      </c>
      <c r="B19" s="5" t="n">
        <v>50</v>
      </c>
      <c r="C19" s="5" t="n">
        <v>27</v>
      </c>
      <c r="D19" s="5" t="n">
        <v>86</v>
      </c>
      <c r="E19" s="5" t="n">
        <v>52</v>
      </c>
    </row>
    <row r="20" spans="1:5">
      <c r="A20" s="4" t="s">
        <v>452</v>
      </c>
    </row>
    <row r="21" spans="1:5">
      <c r="A21" s="3" t="s">
        <v>445</v>
      </c>
    </row>
    <row r="22" spans="1:5">
      <c r="A22" s="4" t="s">
        <v>446</v>
      </c>
      <c r="B22" s="7" t="n">
        <v>1680</v>
      </c>
      <c r="C22" s="7" t="n">
        <v>1738</v>
      </c>
      <c r="D22" s="7" t="n">
        <v>3141</v>
      </c>
      <c r="E22" s="7" t="n">
        <v>33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s>
  <sheetData>
    <row r="1" spans="1:5">
      <c r="A1" s="1" t="s">
        <v>453</v>
      </c>
      <c r="B1" s="2" t="s">
        <v>82</v>
      </c>
      <c r="C1" s="2" t="s">
        <v>1</v>
      </c>
    </row>
    <row r="2" spans="1:5">
      <c r="B2" s="2" t="s">
        <v>2</v>
      </c>
      <c r="C2" s="2" t="s">
        <v>2</v>
      </c>
      <c r="D2" s="2" t="s">
        <v>83</v>
      </c>
      <c r="E2" s="2" t="s">
        <v>454</v>
      </c>
    </row>
    <row r="3" spans="1:5">
      <c r="A3" s="3" t="s">
        <v>445</v>
      </c>
    </row>
    <row r="4" spans="1:5">
      <c r="A4" s="4" t="s">
        <v>170</v>
      </c>
      <c r="C4" s="7" t="n">
        <v>1750</v>
      </c>
      <c r="D4" s="7" t="n">
        <v>1409</v>
      </c>
    </row>
    <row r="5" spans="1:5">
      <c r="A5" s="4" t="s">
        <v>455</v>
      </c>
    </row>
    <row r="6" spans="1:5">
      <c r="A6" s="3" t="s">
        <v>445</v>
      </c>
    </row>
    <row r="7" spans="1:5">
      <c r="A7" s="4" t="s">
        <v>192</v>
      </c>
      <c r="B7" s="5" t="n">
        <v>100000</v>
      </c>
      <c r="C7" s="5" t="n">
        <v>100000</v>
      </c>
    </row>
    <row r="8" spans="1:5">
      <c r="A8" s="4" t="s">
        <v>170</v>
      </c>
      <c r="B8" s="7" t="n">
        <v>1100</v>
      </c>
      <c r="C8" s="7" t="n">
        <v>3400</v>
      </c>
    </row>
    <row r="9" spans="1:5">
      <c r="A9" s="4" t="s">
        <v>456</v>
      </c>
      <c r="B9" s="4" t="s">
        <v>457</v>
      </c>
    </row>
    <row r="10" spans="1:5">
      <c r="A10" s="4" t="s">
        <v>458</v>
      </c>
      <c r="B10" s="4" t="s">
        <v>459</v>
      </c>
    </row>
    <row r="11" spans="1:5">
      <c r="A11" s="4" t="s">
        <v>460</v>
      </c>
      <c r="C11" s="5" t="n">
        <v>200</v>
      </c>
    </row>
    <row r="12" spans="1:5">
      <c r="A12" s="4" t="s">
        <v>461</v>
      </c>
      <c r="B12" s="5" t="n">
        <v>0</v>
      </c>
    </row>
    <row r="13" spans="1:5">
      <c r="A13" s="4" t="s">
        <v>462</v>
      </c>
      <c r="C13" s="7" t="n">
        <v>1900</v>
      </c>
    </row>
    <row r="14" spans="1:5">
      <c r="A14" s="4" t="s">
        <v>463</v>
      </c>
    </row>
    <row r="15" spans="1:5">
      <c r="A15" s="3" t="s">
        <v>445</v>
      </c>
    </row>
    <row r="16" spans="1:5">
      <c r="A16" s="4" t="s">
        <v>464</v>
      </c>
      <c r="B16" s="5" t="n">
        <v>100000</v>
      </c>
      <c r="C16" s="5" t="n">
        <v>100000</v>
      </c>
    </row>
    <row r="17" spans="1:5">
      <c r="A17" s="4" t="s">
        <v>465</v>
      </c>
      <c r="C17" s="7" t="n">
        <v>2800</v>
      </c>
    </row>
    <row r="18" spans="1:5">
      <c r="A18" s="4" t="s">
        <v>466</v>
      </c>
    </row>
    <row r="19" spans="1:5">
      <c r="A19" s="3" t="s">
        <v>445</v>
      </c>
    </row>
    <row r="20" spans="1:5">
      <c r="A20" s="4" t="s">
        <v>467</v>
      </c>
      <c r="E20" s="5" t="n">
        <v>35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68</v>
      </c>
      <c r="B1" s="2" t="s">
        <v>1</v>
      </c>
    </row>
    <row r="2" spans="1:2">
      <c r="B2" s="2" t="s">
        <v>469</v>
      </c>
    </row>
    <row r="3" spans="1:2">
      <c r="A3" s="3" t="s">
        <v>230</v>
      </c>
    </row>
    <row r="4" spans="1:2">
      <c r="A4" s="4" t="s">
        <v>470</v>
      </c>
      <c r="B4" s="8" t="n">
        <v>25.75</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79</v>
      </c>
      <c r="B1" s="2" t="s">
        <v>1</v>
      </c>
    </row>
    <row r="2" spans="1:2">
      <c r="B2" s="2" t="s">
        <v>283</v>
      </c>
    </row>
    <row r="3" spans="1:2">
      <c r="A3" s="3" t="s">
        <v>233</v>
      </c>
    </row>
    <row r="4" spans="1:2">
      <c r="A4" s="4" t="s">
        <v>284</v>
      </c>
      <c r="B4" s="5" t="n">
        <v>2</v>
      </c>
    </row>
    <row r="5" spans="1:2">
      <c r="A5" s="4" t="s">
        <v>480</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2</v>
      </c>
      <c r="D1" s="2" t="s">
        <v>1</v>
      </c>
    </row>
    <row r="2" spans="1:5">
      <c r="B2" s="2" t="s">
        <v>2</v>
      </c>
      <c r="C2" s="2" t="s">
        <v>83</v>
      </c>
      <c r="D2" s="2" t="s">
        <v>2</v>
      </c>
      <c r="E2" s="2" t="s">
        <v>83</v>
      </c>
    </row>
    <row r="3" spans="1:5">
      <c r="A3" s="3" t="s">
        <v>482</v>
      </c>
    </row>
    <row r="4" spans="1:5">
      <c r="A4" s="4" t="s">
        <v>85</v>
      </c>
      <c r="B4" s="7" t="n">
        <v>406555</v>
      </c>
      <c r="C4" s="7" t="n">
        <v>401049</v>
      </c>
      <c r="D4" s="7" t="n">
        <v>794402</v>
      </c>
      <c r="E4" s="7" t="n">
        <v>759408</v>
      </c>
    </row>
    <row r="5" spans="1:5">
      <c r="A5" s="4" t="s">
        <v>483</v>
      </c>
    </row>
    <row r="6" spans="1:5">
      <c r="A6" s="3" t="s">
        <v>482</v>
      </c>
    </row>
    <row r="7" spans="1:5">
      <c r="A7" s="4" t="s">
        <v>85</v>
      </c>
      <c r="B7" s="5" t="n">
        <v>351269</v>
      </c>
      <c r="C7" s="5" t="n">
        <v>351884</v>
      </c>
      <c r="D7" s="5" t="n">
        <v>693767</v>
      </c>
      <c r="E7" s="5" t="n">
        <v>671381</v>
      </c>
    </row>
    <row r="8" spans="1:5">
      <c r="A8" s="4" t="s">
        <v>484</v>
      </c>
    </row>
    <row r="9" spans="1:5">
      <c r="A9" s="3" t="s">
        <v>482</v>
      </c>
    </row>
    <row r="10" spans="1:5">
      <c r="A10" s="4" t="s">
        <v>85</v>
      </c>
      <c r="B10" s="5" t="n">
        <v>249324</v>
      </c>
      <c r="C10" s="5" t="n">
        <v>256175</v>
      </c>
      <c r="D10" s="5" t="n">
        <v>491350</v>
      </c>
      <c r="E10" s="5" t="n">
        <v>484798</v>
      </c>
    </row>
    <row r="11" spans="1:5">
      <c r="A11" s="4" t="s">
        <v>485</v>
      </c>
    </row>
    <row r="12" spans="1:5">
      <c r="A12" s="3" t="s">
        <v>482</v>
      </c>
    </row>
    <row r="13" spans="1:5">
      <c r="A13" s="4" t="s">
        <v>85</v>
      </c>
      <c r="B13" s="5" t="n">
        <v>101945</v>
      </c>
      <c r="C13" s="5" t="n">
        <v>95709</v>
      </c>
      <c r="D13" s="5" t="n">
        <v>202417</v>
      </c>
      <c r="E13" s="5" t="n">
        <v>186583</v>
      </c>
    </row>
    <row r="14" spans="1:5">
      <c r="A14" s="4" t="s">
        <v>486</v>
      </c>
    </row>
    <row r="15" spans="1:5">
      <c r="A15" s="3" t="s">
        <v>482</v>
      </c>
    </row>
    <row r="16" spans="1:5">
      <c r="A16" s="4" t="s">
        <v>85</v>
      </c>
      <c r="B16" s="5" t="n">
        <v>55286</v>
      </c>
      <c r="C16" s="5" t="n">
        <v>49165</v>
      </c>
      <c r="D16" s="5" t="n">
        <v>100635</v>
      </c>
      <c r="E16" s="5" t="n">
        <v>88027</v>
      </c>
    </row>
    <row r="17" spans="1:5">
      <c r="A17" s="4" t="s">
        <v>487</v>
      </c>
    </row>
    <row r="18" spans="1:5">
      <c r="A18" s="3" t="s">
        <v>482</v>
      </c>
    </row>
    <row r="19" spans="1:5">
      <c r="A19" s="4" t="s">
        <v>85</v>
      </c>
      <c r="B19" s="5" t="n">
        <v>44008</v>
      </c>
      <c r="C19" s="5" t="n">
        <v>38375</v>
      </c>
      <c r="D19" s="5" t="n">
        <v>78456</v>
      </c>
      <c r="E19" s="5" t="n">
        <v>68329</v>
      </c>
    </row>
    <row r="20" spans="1:5">
      <c r="A20" s="4" t="s">
        <v>488</v>
      </c>
    </row>
    <row r="21" spans="1:5">
      <c r="A21" s="3" t="s">
        <v>482</v>
      </c>
    </row>
    <row r="22" spans="1:5">
      <c r="A22" s="4" t="s">
        <v>85</v>
      </c>
      <c r="B22" s="7" t="n">
        <v>11278</v>
      </c>
      <c r="C22" s="7" t="n">
        <v>10790</v>
      </c>
      <c r="D22" s="7" t="n">
        <v>22179</v>
      </c>
      <c r="E22" s="7" t="n">
        <v>196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82</v>
      </c>
      <c r="D1" s="2" t="s">
        <v>1</v>
      </c>
    </row>
    <row r="2" spans="1:6">
      <c r="B2" s="2" t="s">
        <v>2</v>
      </c>
      <c r="C2" s="2" t="s">
        <v>83</v>
      </c>
      <c r="D2" s="2" t="s">
        <v>2</v>
      </c>
      <c r="E2" s="2" t="s">
        <v>83</v>
      </c>
      <c r="F2" s="2" t="s">
        <v>27</v>
      </c>
    </row>
    <row r="3" spans="1:6">
      <c r="A3" s="3" t="s">
        <v>482</v>
      </c>
    </row>
    <row r="4" spans="1:6">
      <c r="A4" s="4" t="s">
        <v>85</v>
      </c>
      <c r="B4" s="7" t="n">
        <v>406555</v>
      </c>
      <c r="C4" s="7" t="n">
        <v>401049</v>
      </c>
      <c r="D4" s="7" t="n">
        <v>794402</v>
      </c>
      <c r="E4" s="7" t="n">
        <v>759408</v>
      </c>
    </row>
    <row r="5" spans="1:6">
      <c r="A5" s="4" t="s">
        <v>490</v>
      </c>
      <c r="B5" s="5" t="n">
        <v>71521</v>
      </c>
      <c r="C5" s="5" t="n">
        <v>66884</v>
      </c>
      <c r="D5" s="5" t="n">
        <v>146664</v>
      </c>
      <c r="E5" s="5" t="n">
        <v>127229</v>
      </c>
    </row>
    <row r="6" spans="1:6">
      <c r="A6" s="4" t="s">
        <v>95</v>
      </c>
      <c r="B6" s="5" t="n">
        <v>4531</v>
      </c>
      <c r="C6" s="5" t="n">
        <v>5055</v>
      </c>
      <c r="D6" s="5" t="n">
        <v>8333</v>
      </c>
      <c r="E6" s="5" t="n">
        <v>9534</v>
      </c>
    </row>
    <row r="7" spans="1:6">
      <c r="A7" s="4" t="s">
        <v>98</v>
      </c>
      <c r="B7" s="5" t="n">
        <v>12194</v>
      </c>
      <c r="C7" s="5" t="n">
        <v>13437</v>
      </c>
      <c r="D7" s="5" t="n">
        <v>26478</v>
      </c>
      <c r="E7" s="5" t="n">
        <v>23183</v>
      </c>
    </row>
    <row r="8" spans="1:6">
      <c r="A8" s="4" t="s">
        <v>117</v>
      </c>
      <c r="B8" s="5" t="n">
        <v>17536</v>
      </c>
      <c r="C8" s="5" t="n">
        <v>19720</v>
      </c>
      <c r="D8" s="5" t="n">
        <v>35363</v>
      </c>
      <c r="E8" s="5" t="n">
        <v>37941</v>
      </c>
    </row>
    <row r="9" spans="1:6">
      <c r="A9" s="4" t="s">
        <v>99</v>
      </c>
      <c r="B9" s="5" t="n">
        <v>558</v>
      </c>
      <c r="C9" s="5" t="n">
        <v>520</v>
      </c>
      <c r="D9" s="5" t="n">
        <v>691</v>
      </c>
      <c r="E9" s="5" t="n">
        <v>272</v>
      </c>
    </row>
    <row r="10" spans="1:6">
      <c r="A10" s="4" t="s">
        <v>129</v>
      </c>
      <c r="B10" s="5" t="n">
        <v>12425</v>
      </c>
      <c r="C10" s="5" t="n">
        <v>9086</v>
      </c>
      <c r="D10" s="5" t="n">
        <v>19299</v>
      </c>
      <c r="E10" s="5" t="n">
        <v>27035</v>
      </c>
    </row>
    <row r="11" spans="1:6">
      <c r="A11" s="4" t="s">
        <v>491</v>
      </c>
      <c r="B11" s="5" t="n">
        <v>10254</v>
      </c>
      <c r="D11" s="5" t="n">
        <v>10254</v>
      </c>
      <c r="F11" s="7" t="n">
        <v>12343</v>
      </c>
    </row>
    <row r="12" spans="1:6">
      <c r="A12" s="4" t="s">
        <v>492</v>
      </c>
      <c r="B12" s="5" t="n">
        <v>1094235</v>
      </c>
      <c r="D12" s="5" t="n">
        <v>1094235</v>
      </c>
      <c r="F12" s="5" t="n">
        <v>1043242</v>
      </c>
    </row>
    <row r="13" spans="1:6">
      <c r="A13" s="4" t="s">
        <v>493</v>
      </c>
    </row>
    <row r="14" spans="1:6">
      <c r="A14" s="3" t="s">
        <v>482</v>
      </c>
    </row>
    <row r="15" spans="1:6">
      <c r="A15" s="4" t="s">
        <v>492</v>
      </c>
      <c r="B15" s="5" t="n">
        <v>-13734</v>
      </c>
      <c r="D15" s="5" t="n">
        <v>-13734</v>
      </c>
      <c r="F15" s="5" t="n">
        <v>-4298</v>
      </c>
    </row>
    <row r="16" spans="1:6">
      <c r="A16" s="4" t="s">
        <v>483</v>
      </c>
    </row>
    <row r="17" spans="1:6">
      <c r="A17" s="3" t="s">
        <v>482</v>
      </c>
    </row>
    <row r="18" spans="1:6">
      <c r="A18" s="4" t="s">
        <v>85</v>
      </c>
      <c r="B18" s="5" t="n">
        <v>351269</v>
      </c>
      <c r="C18" s="5" t="n">
        <v>351884</v>
      </c>
      <c r="D18" s="5" t="n">
        <v>693767</v>
      </c>
      <c r="E18" s="5" t="n">
        <v>671381</v>
      </c>
    </row>
    <row r="19" spans="1:6">
      <c r="A19" s="4" t="s">
        <v>490</v>
      </c>
      <c r="B19" s="5" t="n">
        <v>64539</v>
      </c>
      <c r="C19" s="5" t="n">
        <v>63473</v>
      </c>
      <c r="D19" s="5" t="n">
        <v>133371</v>
      </c>
      <c r="E19" s="5" t="n">
        <v>118562</v>
      </c>
    </row>
    <row r="20" spans="1:6">
      <c r="A20" s="4" t="s">
        <v>95</v>
      </c>
      <c r="B20" s="5" t="n">
        <v>4434</v>
      </c>
      <c r="C20" s="5" t="n">
        <v>4971</v>
      </c>
      <c r="D20" s="5" t="n">
        <v>8191</v>
      </c>
      <c r="E20" s="5" t="n">
        <v>9356</v>
      </c>
    </row>
    <row r="21" spans="1:6">
      <c r="A21" s="4" t="s">
        <v>98</v>
      </c>
      <c r="B21" s="5" t="n">
        <v>11518</v>
      </c>
      <c r="C21" s="5" t="n">
        <v>12185</v>
      </c>
      <c r="D21" s="5" t="n">
        <v>24775</v>
      </c>
      <c r="E21" s="5" t="n">
        <v>21700</v>
      </c>
    </row>
    <row r="22" spans="1:6">
      <c r="A22" s="4" t="s">
        <v>117</v>
      </c>
      <c r="B22" s="5" t="n">
        <v>15638</v>
      </c>
      <c r="C22" s="5" t="n">
        <v>17658</v>
      </c>
      <c r="D22" s="5" t="n">
        <v>31591</v>
      </c>
      <c r="E22" s="5" t="n">
        <v>33921</v>
      </c>
    </row>
    <row r="23" spans="1:6">
      <c r="A23" s="4" t="s">
        <v>99</v>
      </c>
      <c r="C23" s="5" t="n">
        <v>437</v>
      </c>
      <c r="E23" s="5" t="n">
        <v>655</v>
      </c>
    </row>
    <row r="24" spans="1:6">
      <c r="A24" s="4" t="s">
        <v>129</v>
      </c>
      <c r="B24" s="5" t="n">
        <v>11610</v>
      </c>
      <c r="C24" s="5" t="n">
        <v>8673</v>
      </c>
      <c r="D24" s="5" t="n">
        <v>17491</v>
      </c>
      <c r="E24" s="5" t="n">
        <v>25781</v>
      </c>
    </row>
    <row r="25" spans="1:6">
      <c r="A25" s="4" t="s">
        <v>492</v>
      </c>
      <c r="B25" s="5" t="n">
        <v>963860</v>
      </c>
      <c r="D25" s="5" t="n">
        <v>963860</v>
      </c>
      <c r="F25" s="5" t="n">
        <v>904718</v>
      </c>
    </row>
    <row r="26" spans="1:6">
      <c r="A26" s="4" t="s">
        <v>486</v>
      </c>
    </row>
    <row r="27" spans="1:6">
      <c r="A27" s="3" t="s">
        <v>482</v>
      </c>
    </row>
    <row r="28" spans="1:6">
      <c r="A28" s="4" t="s">
        <v>85</v>
      </c>
      <c r="B28" s="5" t="n">
        <v>55286</v>
      </c>
      <c r="C28" s="5" t="n">
        <v>49165</v>
      </c>
      <c r="D28" s="5" t="n">
        <v>100635</v>
      </c>
      <c r="E28" s="5" t="n">
        <v>88027</v>
      </c>
    </row>
    <row r="29" spans="1:6">
      <c r="A29" s="4" t="s">
        <v>490</v>
      </c>
      <c r="B29" s="5" t="n">
        <v>6982</v>
      </c>
      <c r="C29" s="5" t="n">
        <v>3411</v>
      </c>
      <c r="D29" s="5" t="n">
        <v>13293</v>
      </c>
      <c r="E29" s="5" t="n">
        <v>8667</v>
      </c>
    </row>
    <row r="30" spans="1:6">
      <c r="A30" s="4" t="s">
        <v>95</v>
      </c>
      <c r="B30" s="5" t="n">
        <v>97</v>
      </c>
      <c r="C30" s="5" t="n">
        <v>84</v>
      </c>
      <c r="D30" s="5" t="n">
        <v>142</v>
      </c>
      <c r="E30" s="5" t="n">
        <v>178</v>
      </c>
    </row>
    <row r="31" spans="1:6">
      <c r="A31" s="4" t="s">
        <v>98</v>
      </c>
      <c r="B31" s="5" t="n">
        <v>676</v>
      </c>
      <c r="C31" s="5" t="n">
        <v>1252</v>
      </c>
      <c r="D31" s="5" t="n">
        <v>1703</v>
      </c>
      <c r="E31" s="5" t="n">
        <v>1483</v>
      </c>
    </row>
    <row r="32" spans="1:6">
      <c r="A32" s="4" t="s">
        <v>117</v>
      </c>
      <c r="B32" s="5" t="n">
        <v>1898</v>
      </c>
      <c r="C32" s="5" t="n">
        <v>2062</v>
      </c>
      <c r="D32" s="5" t="n">
        <v>3772</v>
      </c>
      <c r="E32" s="5" t="n">
        <v>4020</v>
      </c>
    </row>
    <row r="33" spans="1:6">
      <c r="A33" s="4" t="s">
        <v>99</v>
      </c>
      <c r="B33" s="5" t="n">
        <v>558</v>
      </c>
      <c r="C33" s="5" t="n">
        <v>83</v>
      </c>
      <c r="D33" s="5" t="n">
        <v>691</v>
      </c>
      <c r="E33" s="5" t="n">
        <v>-383</v>
      </c>
    </row>
    <row r="34" spans="1:6">
      <c r="A34" s="4" t="s">
        <v>129</v>
      </c>
      <c r="B34" s="5" t="n">
        <v>815</v>
      </c>
      <c r="C34" s="7" t="n">
        <v>413</v>
      </c>
      <c r="D34" s="5" t="n">
        <v>1808</v>
      </c>
      <c r="E34" s="7" t="n">
        <v>1254</v>
      </c>
    </row>
    <row r="35" spans="1:6">
      <c r="A35" s="4" t="s">
        <v>491</v>
      </c>
      <c r="B35" s="5" t="n">
        <v>10254</v>
      </c>
      <c r="D35" s="5" t="n">
        <v>10254</v>
      </c>
      <c r="F35" s="5" t="n">
        <v>12343</v>
      </c>
    </row>
    <row r="36" spans="1:6">
      <c r="A36" s="4" t="s">
        <v>492</v>
      </c>
      <c r="B36" s="7" t="n">
        <v>144109</v>
      </c>
      <c r="D36" s="7" t="n">
        <v>144109</v>
      </c>
      <c r="F36" s="7" t="n">
        <v>1428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00</v>
      </c>
      <c r="B4" s="7" t="n">
        <v>63023</v>
      </c>
      <c r="C4" s="7" t="n">
        <v>36433</v>
      </c>
    </row>
    <row r="5" spans="1:3">
      <c r="A5" s="3" t="s">
        <v>116</v>
      </c>
    </row>
    <row r="6" spans="1:3">
      <c r="A6" s="4" t="s">
        <v>117</v>
      </c>
      <c r="B6" s="5" t="n">
        <v>35363</v>
      </c>
      <c r="C6" s="5" t="n">
        <v>37941</v>
      </c>
    </row>
    <row r="7" spans="1:3">
      <c r="A7" s="4" t="s">
        <v>118</v>
      </c>
      <c r="B7" s="5" t="n">
        <v>3221</v>
      </c>
      <c r="C7" s="5" t="n">
        <v>-801</v>
      </c>
    </row>
    <row r="8" spans="1:3">
      <c r="A8" s="4" t="s">
        <v>91</v>
      </c>
      <c r="B8" s="5" t="n">
        <v>1428</v>
      </c>
      <c r="C8" s="5" t="n">
        <v>8544</v>
      </c>
    </row>
    <row r="9" spans="1:3">
      <c r="A9" s="4" t="s">
        <v>119</v>
      </c>
      <c r="B9" s="5" t="n">
        <v>11760</v>
      </c>
      <c r="C9" s="5" t="n">
        <v>8709</v>
      </c>
    </row>
    <row r="10" spans="1:3">
      <c r="A10" s="4" t="s">
        <v>120</v>
      </c>
      <c r="B10" s="5" t="n">
        <v>387</v>
      </c>
      <c r="C10" s="5" t="n">
        <v>550</v>
      </c>
    </row>
    <row r="11" spans="1:3">
      <c r="A11" s="4" t="s">
        <v>121</v>
      </c>
      <c r="B11" s="5" t="n">
        <v>-901</v>
      </c>
      <c r="C11" s="5" t="n">
        <v>-590</v>
      </c>
    </row>
    <row r="12" spans="1:3">
      <c r="A12" s="4" t="s">
        <v>99</v>
      </c>
      <c r="B12" s="5" t="n">
        <v>691</v>
      </c>
      <c r="C12" s="5" t="n">
        <v>272</v>
      </c>
    </row>
    <row r="13" spans="1:3">
      <c r="A13" s="4" t="s">
        <v>122</v>
      </c>
      <c r="B13" s="5" t="n">
        <v>-1342</v>
      </c>
      <c r="C13" s="5" t="n">
        <v>12078</v>
      </c>
    </row>
    <row r="14" spans="1:3">
      <c r="A14" s="3" t="s">
        <v>123</v>
      </c>
    </row>
    <row r="15" spans="1:3">
      <c r="A15" s="4" t="s">
        <v>124</v>
      </c>
      <c r="B15" s="5" t="n">
        <v>-64649</v>
      </c>
      <c r="C15" s="5" t="n">
        <v>-111463</v>
      </c>
    </row>
    <row r="16" spans="1:3">
      <c r="A16" s="4" t="s">
        <v>31</v>
      </c>
      <c r="B16" s="5" t="n">
        <v>16378</v>
      </c>
      <c r="C16" s="5" t="n">
        <v>46205</v>
      </c>
    </row>
    <row r="17" spans="1:3">
      <c r="A17" s="4" t="s">
        <v>125</v>
      </c>
      <c r="B17" s="5" t="n">
        <v>-2116</v>
      </c>
      <c r="C17" s="5" t="n">
        <v>256</v>
      </c>
    </row>
    <row r="18" spans="1:3">
      <c r="A18" s="4" t="s">
        <v>126</v>
      </c>
      <c r="B18" s="5" t="n">
        <v>-5082</v>
      </c>
      <c r="C18" s="5" t="n">
        <v>-9745</v>
      </c>
    </row>
    <row r="19" spans="1:3">
      <c r="A19" s="4" t="s">
        <v>127</v>
      </c>
      <c r="B19" s="5" t="n">
        <v>58161</v>
      </c>
      <c r="C19" s="5" t="n">
        <v>28389</v>
      </c>
    </row>
    <row r="20" spans="1:3">
      <c r="A20" s="3" t="s">
        <v>128</v>
      </c>
    </row>
    <row r="21" spans="1:3">
      <c r="A21" s="4" t="s">
        <v>129</v>
      </c>
      <c r="B21" s="5" t="n">
        <v>-19299</v>
      </c>
      <c r="C21" s="5" t="n">
        <v>-27035</v>
      </c>
    </row>
    <row r="22" spans="1:3">
      <c r="A22" s="4" t="s">
        <v>130</v>
      </c>
      <c r="C22" s="5" t="n">
        <v>-1990</v>
      </c>
    </row>
    <row r="23" spans="1:3">
      <c r="A23" s="4" t="s">
        <v>131</v>
      </c>
      <c r="B23" s="5" t="n">
        <v>429</v>
      </c>
      <c r="C23" s="5" t="n">
        <v>-411</v>
      </c>
    </row>
    <row r="24" spans="1:3">
      <c r="A24" s="4" t="s">
        <v>132</v>
      </c>
      <c r="B24" s="5" t="n">
        <v>-18870</v>
      </c>
      <c r="C24" s="5" t="n">
        <v>-29436</v>
      </c>
    </row>
    <row r="25" spans="1:3">
      <c r="A25" s="3" t="s">
        <v>133</v>
      </c>
    </row>
    <row r="26" spans="1:3">
      <c r="A26" s="4" t="s">
        <v>134</v>
      </c>
      <c r="B26" s="5" t="n">
        <v>250100</v>
      </c>
      <c r="C26" s="5" t="n">
        <v>335950</v>
      </c>
    </row>
    <row r="27" spans="1:3">
      <c r="A27" s="4" t="s">
        <v>135</v>
      </c>
      <c r="B27" s="5" t="n">
        <v>-243400</v>
      </c>
      <c r="C27" s="5" t="n">
        <v>-273650</v>
      </c>
    </row>
    <row r="28" spans="1:3">
      <c r="A28" s="4" t="s">
        <v>136</v>
      </c>
      <c r="C28" s="5" t="n">
        <v>-72500</v>
      </c>
    </row>
    <row r="29" spans="1:3">
      <c r="A29" s="4" t="s">
        <v>137</v>
      </c>
      <c r="C29" s="5" t="n">
        <v>75000</v>
      </c>
    </row>
    <row r="30" spans="1:3">
      <c r="A30" s="4" t="s">
        <v>138</v>
      </c>
      <c r="B30" s="5" t="n">
        <v>-25000</v>
      </c>
      <c r="C30" s="5" t="n">
        <v>-25000</v>
      </c>
    </row>
    <row r="31" spans="1:3">
      <c r="A31" s="4" t="s">
        <v>139</v>
      </c>
      <c r="C31" s="5" t="n">
        <v>-2268</v>
      </c>
    </row>
    <row r="32" spans="1:3">
      <c r="A32" s="4" t="s">
        <v>140</v>
      </c>
      <c r="B32" s="5" t="n">
        <v>-465</v>
      </c>
      <c r="C32" s="5" t="n">
        <v>-1450</v>
      </c>
    </row>
    <row r="33" spans="1:3">
      <c r="A33" s="4" t="s">
        <v>141</v>
      </c>
      <c r="B33" s="5" t="n">
        <v>-11619</v>
      </c>
      <c r="C33" s="5" t="n">
        <v>-12217</v>
      </c>
    </row>
    <row r="34" spans="1:3">
      <c r="A34" s="4" t="s">
        <v>142</v>
      </c>
      <c r="B34" s="5" t="n">
        <v>-11618</v>
      </c>
      <c r="C34" s="5" t="n">
        <v>-8673</v>
      </c>
    </row>
    <row r="35" spans="1:3">
      <c r="A35" s="4" t="s">
        <v>143</v>
      </c>
      <c r="B35" s="5" t="n">
        <v>3473</v>
      </c>
      <c r="C35" s="5" t="n">
        <v>100</v>
      </c>
    </row>
    <row r="36" spans="1:3">
      <c r="A36" s="4" t="s">
        <v>144</v>
      </c>
      <c r="C36" s="5" t="n">
        <v>-7947</v>
      </c>
    </row>
    <row r="37" spans="1:3">
      <c r="A37" s="4" t="s">
        <v>145</v>
      </c>
      <c r="B37" s="5" t="n">
        <v>-561</v>
      </c>
      <c r="C37" s="5" t="n">
        <v>-1171</v>
      </c>
    </row>
    <row r="38" spans="1:3">
      <c r="A38" s="4" t="s">
        <v>146</v>
      </c>
      <c r="B38" s="5" t="n">
        <v>-39090</v>
      </c>
      <c r="C38" s="5" t="n">
        <v>6174</v>
      </c>
    </row>
    <row r="39" spans="1:3">
      <c r="A39" s="4" t="s">
        <v>147</v>
      </c>
      <c r="B39" s="5" t="n">
        <v>-176</v>
      </c>
      <c r="C39" s="5" t="n">
        <v>-394</v>
      </c>
    </row>
    <row r="40" spans="1:3">
      <c r="A40" s="4" t="s">
        <v>148</v>
      </c>
      <c r="B40" s="5" t="n">
        <v>25</v>
      </c>
      <c r="C40" s="5" t="n">
        <v>4733</v>
      </c>
    </row>
    <row r="41" spans="1:3">
      <c r="A41" s="4" t="s">
        <v>149</v>
      </c>
      <c r="B41" s="5" t="n">
        <v>17587</v>
      </c>
      <c r="C41" s="5" t="n">
        <v>6450</v>
      </c>
    </row>
    <row r="42" spans="1:3">
      <c r="A42" s="4" t="s">
        <v>150</v>
      </c>
      <c r="B42" s="5" t="n">
        <v>17612</v>
      </c>
      <c r="C42" s="5" t="n">
        <v>11183</v>
      </c>
    </row>
    <row r="43" spans="1:3">
      <c r="A43" s="3" t="s">
        <v>151</v>
      </c>
    </row>
    <row r="44" spans="1:3">
      <c r="A44" s="4" t="s">
        <v>152</v>
      </c>
      <c r="B44" s="5" t="n">
        <v>18331</v>
      </c>
      <c r="C44" s="5" t="n">
        <v>22169</v>
      </c>
    </row>
    <row r="45" spans="1:3">
      <c r="A45" s="4" t="s">
        <v>153</v>
      </c>
      <c r="B45" s="5" t="n">
        <v>8032</v>
      </c>
      <c r="C45" s="5" t="n">
        <v>9424</v>
      </c>
    </row>
    <row r="46" spans="1:3">
      <c r="A46" s="3" t="s">
        <v>154</v>
      </c>
    </row>
    <row r="47" spans="1:3">
      <c r="A47" s="4" t="s">
        <v>155</v>
      </c>
      <c r="B47" s="5" t="n">
        <v>11860</v>
      </c>
      <c r="C47" s="5" t="n">
        <v>15196</v>
      </c>
    </row>
    <row r="48" spans="1:3">
      <c r="A48" s="4" t="s">
        <v>156</v>
      </c>
      <c r="B48" s="7" t="n">
        <v>3152</v>
      </c>
      <c r="C48" s="5" t="n">
        <v>1375</v>
      </c>
    </row>
    <row r="49" spans="1:3">
      <c r="A49" s="4" t="s">
        <v>157</v>
      </c>
      <c r="C49" s="7" t="n">
        <v>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2</v>
      </c>
      <c r="D1" s="2" t="s">
        <v>1</v>
      </c>
    </row>
    <row r="2" spans="1:5">
      <c r="B2" s="2" t="s">
        <v>2</v>
      </c>
      <c r="C2" s="2" t="s">
        <v>83</v>
      </c>
      <c r="D2" s="2" t="s">
        <v>2</v>
      </c>
      <c r="E2" s="2" t="s">
        <v>83</v>
      </c>
    </row>
    <row r="3" spans="1:5">
      <c r="A3" s="3" t="s">
        <v>495</v>
      </c>
    </row>
    <row r="4" spans="1:5">
      <c r="A4" s="4" t="s">
        <v>100</v>
      </c>
      <c r="B4" s="7" t="n">
        <v>28670</v>
      </c>
      <c r="C4" s="7" t="n">
        <v>17863</v>
      </c>
      <c r="D4" s="7" t="n">
        <v>60950</v>
      </c>
      <c r="E4" s="7" t="n">
        <v>35605</v>
      </c>
    </row>
    <row r="5" spans="1:5">
      <c r="A5" s="4" t="s">
        <v>95</v>
      </c>
      <c r="B5" s="5" t="n">
        <v>4531</v>
      </c>
      <c r="C5" s="5" t="n">
        <v>5055</v>
      </c>
      <c r="D5" s="5" t="n">
        <v>8333</v>
      </c>
      <c r="E5" s="5" t="n">
        <v>9534</v>
      </c>
    </row>
    <row r="6" spans="1:5">
      <c r="A6" s="4" t="s">
        <v>98</v>
      </c>
      <c r="B6" s="5" t="n">
        <v>12194</v>
      </c>
      <c r="C6" s="5" t="n">
        <v>13437</v>
      </c>
      <c r="D6" s="5" t="n">
        <v>26478</v>
      </c>
      <c r="E6" s="5" t="n">
        <v>23183</v>
      </c>
    </row>
    <row r="7" spans="1:5">
      <c r="A7" s="4" t="s">
        <v>121</v>
      </c>
      <c r="B7" s="5" t="n">
        <v>-276</v>
      </c>
      <c r="C7" s="5" t="n">
        <v>-781</v>
      </c>
      <c r="D7" s="5" t="n">
        <v>-901</v>
      </c>
      <c r="E7" s="5" t="n">
        <v>-590</v>
      </c>
    </row>
    <row r="8" spans="1:5">
      <c r="A8" s="4" t="s">
        <v>496</v>
      </c>
      <c r="B8" s="5" t="n">
        <v>-324</v>
      </c>
      <c r="C8" s="5" t="n">
        <v>-5121</v>
      </c>
      <c r="D8" s="5" t="n">
        <v>-1428</v>
      </c>
      <c r="E8" s="5" t="n">
        <v>-8544</v>
      </c>
    </row>
    <row r="9" spans="1:5">
      <c r="A9" s="4" t="s">
        <v>497</v>
      </c>
      <c r="B9" s="5" t="n">
        <v>1812</v>
      </c>
      <c r="C9" s="5" t="n">
        <v>1810</v>
      </c>
      <c r="D9" s="5" t="n">
        <v>3371</v>
      </c>
      <c r="E9" s="5" t="n">
        <v>3500</v>
      </c>
    </row>
    <row r="10" spans="1:5">
      <c r="A10" s="4" t="s">
        <v>483</v>
      </c>
    </row>
    <row r="11" spans="1:5">
      <c r="A11" s="3" t="s">
        <v>495</v>
      </c>
    </row>
    <row r="12" spans="1:5">
      <c r="A12" s="4" t="s">
        <v>100</v>
      </c>
      <c r="B12" s="5" t="n">
        <v>26617</v>
      </c>
      <c r="C12" s="5" t="n">
        <v>16932</v>
      </c>
      <c r="D12" s="5" t="n">
        <v>57206</v>
      </c>
      <c r="E12" s="5" t="n">
        <v>32082</v>
      </c>
    </row>
    <row r="13" spans="1:5">
      <c r="A13" s="4" t="s">
        <v>117</v>
      </c>
      <c r="B13" s="5" t="n">
        <v>15638</v>
      </c>
      <c r="C13" s="5" t="n">
        <v>17658</v>
      </c>
      <c r="D13" s="5" t="n">
        <v>31591</v>
      </c>
      <c r="E13" s="5" t="n">
        <v>33921</v>
      </c>
    </row>
    <row r="14" spans="1:5">
      <c r="A14" s="4" t="s">
        <v>95</v>
      </c>
      <c r="B14" s="5" t="n">
        <v>4434</v>
      </c>
      <c r="C14" s="5" t="n">
        <v>4971</v>
      </c>
      <c r="D14" s="5" t="n">
        <v>8191</v>
      </c>
      <c r="E14" s="5" t="n">
        <v>9356</v>
      </c>
    </row>
    <row r="15" spans="1:5">
      <c r="A15" s="4" t="s">
        <v>98</v>
      </c>
      <c r="B15" s="5" t="n">
        <v>11518</v>
      </c>
      <c r="C15" s="5" t="n">
        <v>12185</v>
      </c>
      <c r="D15" s="5" t="n">
        <v>24775</v>
      </c>
      <c r="E15" s="5" t="n">
        <v>21700</v>
      </c>
    </row>
    <row r="16" spans="1:5">
      <c r="A16" s="4" t="s">
        <v>498</v>
      </c>
      <c r="B16" s="5" t="n">
        <v>58207</v>
      </c>
      <c r="C16" s="5" t="n">
        <v>51746</v>
      </c>
      <c r="D16" s="5" t="n">
        <v>121763</v>
      </c>
      <c r="E16" s="5" t="n">
        <v>97059</v>
      </c>
    </row>
    <row r="17" spans="1:5">
      <c r="A17" s="4" t="s">
        <v>121</v>
      </c>
      <c r="B17" s="5" t="n">
        <v>154</v>
      </c>
      <c r="C17" s="5" t="n">
        <v>-781</v>
      </c>
      <c r="D17" s="5" t="n">
        <v>142</v>
      </c>
      <c r="E17" s="5" t="n">
        <v>-590</v>
      </c>
    </row>
    <row r="18" spans="1:5">
      <c r="A18" s="4" t="s">
        <v>496</v>
      </c>
      <c r="B18" s="5" t="n">
        <v>-137</v>
      </c>
      <c r="C18" s="5" t="n">
        <v>4994</v>
      </c>
      <c r="D18" s="5" t="n">
        <v>872</v>
      </c>
      <c r="E18" s="5" t="n">
        <v>8313</v>
      </c>
    </row>
    <row r="19" spans="1:5">
      <c r="A19" s="4" t="s">
        <v>499</v>
      </c>
      <c r="C19" s="5" t="n">
        <v>277</v>
      </c>
      <c r="E19" s="5" t="n">
        <v>571</v>
      </c>
    </row>
    <row r="20" spans="1:5">
      <c r="A20" s="4" t="s">
        <v>500</v>
      </c>
      <c r="B20" s="5" t="n">
        <v>-9</v>
      </c>
      <c r="C20" s="5" t="n">
        <v>6</v>
      </c>
      <c r="D20" s="5" t="n">
        <v>-7</v>
      </c>
      <c r="E20" s="5" t="n">
        <v>32</v>
      </c>
    </row>
    <row r="21" spans="1:5">
      <c r="A21" s="4" t="s">
        <v>497</v>
      </c>
      <c r="B21" s="5" t="n">
        <v>1812</v>
      </c>
      <c r="C21" s="5" t="n">
        <v>1810</v>
      </c>
      <c r="D21" s="5" t="n">
        <v>3371</v>
      </c>
      <c r="E21" s="5" t="n">
        <v>3500</v>
      </c>
    </row>
    <row r="22" spans="1:5">
      <c r="A22" s="4" t="s">
        <v>501</v>
      </c>
      <c r="B22" s="5" t="n">
        <v>4368</v>
      </c>
      <c r="C22" s="5" t="n">
        <v>2595</v>
      </c>
      <c r="D22" s="5" t="n">
        <v>8389</v>
      </c>
      <c r="E22" s="5" t="n">
        <v>5209</v>
      </c>
    </row>
    <row r="23" spans="1:5">
      <c r="A23" s="4" t="s">
        <v>502</v>
      </c>
      <c r="B23" s="5" t="n">
        <v>50</v>
      </c>
      <c r="C23" s="5" t="n">
        <v>894</v>
      </c>
      <c r="D23" s="5" t="n">
        <v>-278</v>
      </c>
      <c r="E23" s="5" t="n">
        <v>909</v>
      </c>
    </row>
    <row r="24" spans="1:5">
      <c r="A24" s="4" t="s">
        <v>503</v>
      </c>
      <c r="B24" s="5" t="n">
        <v>35</v>
      </c>
      <c r="C24" s="5" t="n">
        <v>1042</v>
      </c>
      <c r="D24" s="5" t="n">
        <v>-1196</v>
      </c>
      <c r="E24" s="5" t="n">
        <v>2502</v>
      </c>
    </row>
    <row r="25" spans="1:5">
      <c r="A25" s="4" t="s">
        <v>504</v>
      </c>
      <c r="B25" s="5" t="n">
        <v>59</v>
      </c>
      <c r="C25" s="5" t="n">
        <v>890</v>
      </c>
      <c r="D25" s="5" t="n">
        <v>315</v>
      </c>
      <c r="E25" s="5" t="n">
        <v>1057</v>
      </c>
    </row>
    <row r="26" spans="1:5">
      <c r="A26" s="4" t="s">
        <v>490</v>
      </c>
      <c r="B26" s="5" t="n">
        <v>64539</v>
      </c>
      <c r="C26" s="5" t="n">
        <v>63473</v>
      </c>
      <c r="D26" s="5" t="n">
        <v>133371</v>
      </c>
      <c r="E26" s="5" t="n">
        <v>118562</v>
      </c>
    </row>
    <row r="27" spans="1:5">
      <c r="A27" s="4" t="s">
        <v>486</v>
      </c>
    </row>
    <row r="28" spans="1:5">
      <c r="A28" s="3" t="s">
        <v>495</v>
      </c>
    </row>
    <row r="29" spans="1:5">
      <c r="A29" s="4" t="s">
        <v>100</v>
      </c>
      <c r="B29" s="5" t="n">
        <v>2755</v>
      </c>
      <c r="C29" s="5" t="n">
        <v>1027</v>
      </c>
      <c r="D29" s="5" t="n">
        <v>5817</v>
      </c>
      <c r="E29" s="5" t="n">
        <v>4351</v>
      </c>
    </row>
    <row r="30" spans="1:5">
      <c r="A30" s="4" t="s">
        <v>117</v>
      </c>
      <c r="B30" s="5" t="n">
        <v>1898</v>
      </c>
      <c r="C30" s="5" t="n">
        <v>2062</v>
      </c>
      <c r="D30" s="5" t="n">
        <v>3772</v>
      </c>
      <c r="E30" s="5" t="n">
        <v>4020</v>
      </c>
    </row>
    <row r="31" spans="1:5">
      <c r="A31" s="4" t="s">
        <v>95</v>
      </c>
      <c r="B31" s="5" t="n">
        <v>97</v>
      </c>
      <c r="C31" s="5" t="n">
        <v>84</v>
      </c>
      <c r="D31" s="5" t="n">
        <v>142</v>
      </c>
      <c r="E31" s="5" t="n">
        <v>178</v>
      </c>
    </row>
    <row r="32" spans="1:5">
      <c r="A32" s="4" t="s">
        <v>98</v>
      </c>
      <c r="B32" s="5" t="n">
        <v>676</v>
      </c>
      <c r="C32" s="5" t="n">
        <v>1252</v>
      </c>
      <c r="D32" s="5" t="n">
        <v>1703</v>
      </c>
      <c r="E32" s="5" t="n">
        <v>1483</v>
      </c>
    </row>
    <row r="33" spans="1:5">
      <c r="A33" s="4" t="s">
        <v>498</v>
      </c>
      <c r="B33" s="5" t="n">
        <v>5426</v>
      </c>
      <c r="C33" s="5" t="n">
        <v>4425</v>
      </c>
      <c r="D33" s="5" t="n">
        <v>11434</v>
      </c>
      <c r="E33" s="5" t="n">
        <v>10032</v>
      </c>
    </row>
    <row r="34" spans="1:5">
      <c r="A34" s="4" t="s">
        <v>505</v>
      </c>
      <c r="B34" s="5" t="n">
        <v>818</v>
      </c>
      <c r="C34" s="5" t="n">
        <v>-1579</v>
      </c>
      <c r="D34" s="5" t="n">
        <v>647</v>
      </c>
      <c r="E34" s="5" t="n">
        <v>-2448</v>
      </c>
    </row>
    <row r="35" spans="1:5">
      <c r="A35" s="4" t="s">
        <v>496</v>
      </c>
      <c r="B35" s="5" t="n">
        <v>461</v>
      </c>
      <c r="C35" s="5" t="n">
        <v>127</v>
      </c>
      <c r="D35" s="5" t="n">
        <v>556</v>
      </c>
      <c r="E35" s="5" t="n">
        <v>231</v>
      </c>
    </row>
    <row r="36" spans="1:5">
      <c r="A36" s="4" t="s">
        <v>499</v>
      </c>
      <c r="B36" s="5" t="n">
        <v>271</v>
      </c>
      <c r="C36" s="5" t="n">
        <v>438</v>
      </c>
      <c r="D36" s="5" t="n">
        <v>650</v>
      </c>
      <c r="E36" s="5" t="n">
        <v>852</v>
      </c>
    </row>
    <row r="37" spans="1:5">
      <c r="A37" s="4" t="s">
        <v>504</v>
      </c>
      <c r="B37" s="5" t="n">
        <v>6</v>
      </c>
      <c r="D37" s="5" t="n">
        <v>6</v>
      </c>
    </row>
    <row r="38" spans="1:5">
      <c r="A38" s="4" t="s">
        <v>490</v>
      </c>
      <c r="B38" s="7" t="n">
        <v>6982</v>
      </c>
      <c r="C38" s="7" t="n">
        <v>3411</v>
      </c>
      <c r="D38" s="7" t="n">
        <v>13293</v>
      </c>
      <c r="E38" s="7" t="n">
        <v>866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82</v>
      </c>
      <c r="C1" s="2" t="s">
        <v>1</v>
      </c>
    </row>
    <row r="2" spans="1:5">
      <c r="B2" s="2" t="s">
        <v>507</v>
      </c>
      <c r="C2" s="2" t="s">
        <v>2</v>
      </c>
      <c r="D2" s="2" t="s">
        <v>83</v>
      </c>
      <c r="E2" s="2" t="s">
        <v>508</v>
      </c>
    </row>
    <row r="3" spans="1:5">
      <c r="A3" s="3" t="s">
        <v>509</v>
      </c>
    </row>
    <row r="4" spans="1:5">
      <c r="A4" s="4" t="s">
        <v>510</v>
      </c>
      <c r="D4" s="7" t="n">
        <v>1990</v>
      </c>
    </row>
    <row r="5" spans="1:5">
      <c r="A5" s="4" t="s">
        <v>511</v>
      </c>
    </row>
    <row r="6" spans="1:5">
      <c r="A6" s="3" t="s">
        <v>509</v>
      </c>
    </row>
    <row r="7" spans="1:5">
      <c r="A7" s="4" t="s">
        <v>510</v>
      </c>
      <c r="B7" s="7" t="n">
        <v>8800</v>
      </c>
    </row>
    <row r="8" spans="1:5">
      <c r="A8" s="4" t="s">
        <v>512</v>
      </c>
      <c r="B8" s="4" t="s">
        <v>437</v>
      </c>
    </row>
    <row r="9" spans="1:5">
      <c r="A9" s="4" t="s">
        <v>513</v>
      </c>
    </row>
    <row r="10" spans="1:5">
      <c r="A10" s="3" t="s">
        <v>509</v>
      </c>
    </row>
    <row r="11" spans="1:5">
      <c r="A11" s="4" t="s">
        <v>514</v>
      </c>
      <c r="C11" s="4" t="s">
        <v>515</v>
      </c>
    </row>
    <row r="12" spans="1:5">
      <c r="A12" s="4" t="s">
        <v>516</v>
      </c>
      <c r="C12" s="4" t="s">
        <v>517</v>
      </c>
    </row>
    <row r="13" spans="1:5">
      <c r="A13" s="4" t="s">
        <v>518</v>
      </c>
    </row>
    <row r="14" spans="1:5">
      <c r="A14" s="3" t="s">
        <v>509</v>
      </c>
    </row>
    <row r="15" spans="1:5">
      <c r="A15" s="4" t="s">
        <v>519</v>
      </c>
      <c r="E15" s="8" t="n">
        <v>0.0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48"/>
    <col customWidth="1" max="5" min="5" width="54"/>
    <col customWidth="1" max="6" min="6" width="32"/>
  </cols>
  <sheetData>
    <row r="1" spans="1:6">
      <c r="A1" s="1" t="s">
        <v>158</v>
      </c>
      <c r="B1" s="2" t="s">
        <v>159</v>
      </c>
      <c r="C1" s="2" t="s">
        <v>160</v>
      </c>
      <c r="D1" s="2" t="s">
        <v>76</v>
      </c>
      <c r="E1" s="2" t="s">
        <v>161</v>
      </c>
      <c r="F1" s="2" t="s">
        <v>162</v>
      </c>
    </row>
    <row r="2" spans="1:6">
      <c r="A2" s="4" t="s">
        <v>163</v>
      </c>
      <c r="C2" s="7" t="n">
        <v>8227</v>
      </c>
      <c r="D2" s="7" t="n">
        <v>302814</v>
      </c>
      <c r="E2" s="7" t="n">
        <v>-198216</v>
      </c>
      <c r="F2" s="7" t="n">
        <v>112825</v>
      </c>
    </row>
    <row r="3" spans="1:6">
      <c r="A3" s="4" t="s">
        <v>164</v>
      </c>
      <c r="D3" s="5" t="n">
        <v>24225</v>
      </c>
      <c r="E3" s="5" t="n">
        <v>15863</v>
      </c>
    </row>
    <row r="4" spans="1:6">
      <c r="A4" s="4" t="s">
        <v>100</v>
      </c>
      <c r="C4" s="5" t="n">
        <v>455</v>
      </c>
      <c r="F4" s="5" t="n">
        <v>455</v>
      </c>
    </row>
    <row r="5" spans="1:6">
      <c r="A5" s="4" t="s">
        <v>165</v>
      </c>
      <c r="B5" s="7" t="n">
        <v>-888</v>
      </c>
    </row>
    <row r="6" spans="1:6">
      <c r="A6" s="4" t="s">
        <v>166</v>
      </c>
      <c r="B6" s="5" t="n">
        <v>-7785</v>
      </c>
    </row>
    <row r="7" spans="1:6">
      <c r="A7" s="4" t="s">
        <v>167</v>
      </c>
      <c r="B7" s="5" t="n">
        <v>1185</v>
      </c>
      <c r="E7" s="7" t="n">
        <v>4024</v>
      </c>
      <c r="F7" s="5" t="n">
        <v>4024</v>
      </c>
    </row>
    <row r="8" spans="1:6">
      <c r="A8" s="4" t="s">
        <v>168</v>
      </c>
      <c r="E8" s="5" t="n">
        <v>-322</v>
      </c>
    </row>
    <row r="9" spans="1:6">
      <c r="A9" s="4" t="s">
        <v>169</v>
      </c>
      <c r="B9" s="5" t="n">
        <v>100</v>
      </c>
    </row>
    <row r="10" spans="1:6">
      <c r="A10" s="4" t="s">
        <v>170</v>
      </c>
      <c r="B10" s="5" t="n">
        <v>1409</v>
      </c>
    </row>
    <row r="11" spans="1:6">
      <c r="A11" s="4" t="s">
        <v>171</v>
      </c>
      <c r="B11" s="5" t="n">
        <v>13714</v>
      </c>
    </row>
    <row r="12" spans="1:6">
      <c r="A12" s="4" t="s">
        <v>172</v>
      </c>
      <c r="B12" s="5" t="n">
        <v>2093</v>
      </c>
    </row>
    <row r="13" spans="1:6">
      <c r="A13" s="4" t="s">
        <v>173</v>
      </c>
      <c r="D13" s="7" t="n">
        <v>-6404</v>
      </c>
      <c r="F13" s="5" t="n">
        <v>-6404</v>
      </c>
    </row>
    <row r="14" spans="1:6">
      <c r="A14" s="4" t="s">
        <v>174</v>
      </c>
      <c r="D14" s="5" t="n">
        <v>-512</v>
      </c>
    </row>
    <row r="15" spans="1:6">
      <c r="A15" s="4" t="s">
        <v>175</v>
      </c>
      <c r="C15" s="5" t="n">
        <v>8682</v>
      </c>
      <c r="D15" s="7" t="n">
        <v>296410</v>
      </c>
      <c r="E15" s="7" t="n">
        <v>-194192</v>
      </c>
      <c r="F15" s="5" t="n">
        <v>110900</v>
      </c>
    </row>
    <row r="16" spans="1:6">
      <c r="A16" s="4" t="s">
        <v>176</v>
      </c>
      <c r="D16" s="5" t="n">
        <v>23713</v>
      </c>
      <c r="E16" s="5" t="n">
        <v>15541</v>
      </c>
    </row>
    <row r="17" spans="1:6">
      <c r="A17" s="4" t="s">
        <v>177</v>
      </c>
      <c r="B17" s="5" t="n">
        <v>109550</v>
      </c>
      <c r="C17" s="5" t="n">
        <v>8471</v>
      </c>
      <c r="D17" s="7" t="n">
        <v>291247</v>
      </c>
      <c r="E17" s="7" t="n">
        <v>-190168</v>
      </c>
      <c r="F17" s="5" t="n">
        <v>109550</v>
      </c>
    </row>
    <row r="18" spans="1:6">
      <c r="A18" s="4" t="s">
        <v>178</v>
      </c>
      <c r="D18" s="5" t="n">
        <v>23300</v>
      </c>
      <c r="E18" s="5" t="n">
        <v>15219</v>
      </c>
    </row>
    <row r="19" spans="1:6">
      <c r="A19" s="4" t="s">
        <v>100</v>
      </c>
      <c r="C19" s="5" t="n">
        <v>832</v>
      </c>
      <c r="F19" s="5" t="n">
        <v>832</v>
      </c>
    </row>
    <row r="20" spans="1:6">
      <c r="A20" s="4" t="s">
        <v>165</v>
      </c>
      <c r="B20" s="5" t="n">
        <v>-975</v>
      </c>
    </row>
    <row r="21" spans="1:6">
      <c r="A21" s="4" t="s">
        <v>166</v>
      </c>
      <c r="B21" s="5" t="n">
        <v>-9130</v>
      </c>
    </row>
    <row r="22" spans="1:6">
      <c r="A22" s="4" t="s">
        <v>179</v>
      </c>
      <c r="B22" s="5" t="n">
        <v>-735</v>
      </c>
      <c r="C22" s="5" t="n">
        <v>-335</v>
      </c>
      <c r="F22" s="5" t="n">
        <v>-335</v>
      </c>
    </row>
    <row r="23" spans="1:6">
      <c r="A23" s="4" t="s">
        <v>167</v>
      </c>
      <c r="B23" s="5" t="n">
        <v>3597</v>
      </c>
      <c r="E23" s="7" t="n">
        <v>4792</v>
      </c>
      <c r="F23" s="5" t="n">
        <v>4792</v>
      </c>
    </row>
    <row r="24" spans="1:6">
      <c r="A24" s="4" t="s">
        <v>168</v>
      </c>
      <c r="E24" s="5" t="n">
        <v>-383</v>
      </c>
    </row>
    <row r="25" spans="1:6">
      <c r="A25" s="4" t="s">
        <v>169</v>
      </c>
      <c r="B25" s="5" t="n">
        <v>2771</v>
      </c>
    </row>
    <row r="26" spans="1:6">
      <c r="A26" s="4" t="s">
        <v>170</v>
      </c>
      <c r="B26" s="5" t="n">
        <v>1750</v>
      </c>
    </row>
    <row r="27" spans="1:6">
      <c r="A27" s="4" t="s">
        <v>172</v>
      </c>
      <c r="B27" s="5" t="n">
        <v>1568</v>
      </c>
    </row>
    <row r="28" spans="1:6">
      <c r="A28" s="4" t="s">
        <v>173</v>
      </c>
      <c r="D28" s="7" t="n">
        <v>-6130</v>
      </c>
      <c r="F28" s="5" t="n">
        <v>-6130</v>
      </c>
    </row>
    <row r="29" spans="1:6">
      <c r="A29" s="4" t="s">
        <v>174</v>
      </c>
      <c r="D29" s="5" t="n">
        <v>-490</v>
      </c>
    </row>
    <row r="30" spans="1:6">
      <c r="A30" s="4" t="s">
        <v>180</v>
      </c>
      <c r="B30" s="7" t="n">
        <v>108709</v>
      </c>
      <c r="C30" s="7" t="n">
        <v>8968</v>
      </c>
      <c r="D30" s="7" t="n">
        <v>285117</v>
      </c>
      <c r="E30" s="7" t="n">
        <v>-185376</v>
      </c>
      <c r="F30" s="7" t="n">
        <v>108709</v>
      </c>
    </row>
    <row r="31" spans="1:6">
      <c r="A31" s="4" t="s">
        <v>181</v>
      </c>
      <c r="D31" s="5" t="n">
        <v>22810</v>
      </c>
      <c r="E31" s="5" t="n">
        <v>14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82</v>
      </c>
      <c r="B1" s="2" t="s">
        <v>159</v>
      </c>
      <c r="C1" s="2" t="s">
        <v>183</v>
      </c>
      <c r="D1" s="2" t="s">
        <v>184</v>
      </c>
      <c r="E1" s="2" t="s">
        <v>185</v>
      </c>
      <c r="F1" s="2" t="s">
        <v>186</v>
      </c>
      <c r="G1" s="2" t="s">
        <v>187</v>
      </c>
      <c r="H1" s="2" t="s">
        <v>188</v>
      </c>
      <c r="I1" s="2" t="s">
        <v>189</v>
      </c>
    </row>
    <row r="2" spans="1:9">
      <c r="A2" s="4" t="s">
        <v>163</v>
      </c>
      <c r="B2" s="7" t="n">
        <v>237610</v>
      </c>
      <c r="C2" s="7" t="n">
        <v>12393</v>
      </c>
      <c r="D2" s="7" t="n">
        <v>755787</v>
      </c>
      <c r="E2" s="7" t="n">
        <v>-436984</v>
      </c>
      <c r="F2" s="7" t="n">
        <v>-24815</v>
      </c>
      <c r="G2" s="7" t="n">
        <v>-83678</v>
      </c>
      <c r="H2" s="7" t="n">
        <v>222703</v>
      </c>
      <c r="I2" s="7" t="n">
        <v>14907</v>
      </c>
    </row>
    <row r="3" spans="1:9">
      <c r="A3" s="4" t="s">
        <v>164</v>
      </c>
      <c r="C3" s="5" t="n">
        <v>153560</v>
      </c>
      <c r="E3" s="5" t="n">
        <v>98222</v>
      </c>
    </row>
    <row r="4" spans="1:9">
      <c r="A4" s="4" t="s">
        <v>100</v>
      </c>
      <c r="B4" s="5" t="n">
        <v>35978</v>
      </c>
      <c r="G4" s="5" t="n">
        <v>35605</v>
      </c>
      <c r="H4" s="5" t="n">
        <v>35605</v>
      </c>
      <c r="I4" s="5" t="n">
        <v>373</v>
      </c>
    </row>
    <row r="5" spans="1:9">
      <c r="A5" s="4" t="s">
        <v>190</v>
      </c>
      <c r="B5" s="5" t="n">
        <v>5985</v>
      </c>
      <c r="F5" s="5" t="n">
        <v>5373</v>
      </c>
      <c r="H5" s="5" t="n">
        <v>5373</v>
      </c>
      <c r="I5" s="5" t="n">
        <v>612</v>
      </c>
    </row>
    <row r="6" spans="1:9">
      <c r="A6" s="4" t="s">
        <v>165</v>
      </c>
      <c r="B6" s="5" t="n">
        <v>-888</v>
      </c>
      <c r="G6" s="5" t="n">
        <v>-888</v>
      </c>
      <c r="H6" s="5" t="n">
        <v>-888</v>
      </c>
    </row>
    <row r="7" spans="1:9">
      <c r="A7" s="4" t="s">
        <v>166</v>
      </c>
      <c r="B7" s="5" t="n">
        <v>-7785</v>
      </c>
      <c r="G7" s="5" t="n">
        <v>-7785</v>
      </c>
      <c r="H7" s="5" t="n">
        <v>-7785</v>
      </c>
    </row>
    <row r="8" spans="1:9">
      <c r="A8" s="4" t="s">
        <v>167</v>
      </c>
      <c r="B8" s="5" t="n">
        <v>1185</v>
      </c>
      <c r="D8" s="5" t="n">
        <v>1185</v>
      </c>
      <c r="H8" s="5" t="n">
        <v>1185</v>
      </c>
    </row>
    <row r="9" spans="1:9">
      <c r="A9" s="4" t="s">
        <v>169</v>
      </c>
      <c r="B9" s="5" t="n">
        <v>100</v>
      </c>
      <c r="D9" s="5" t="n">
        <v>58</v>
      </c>
      <c r="E9" s="7" t="n">
        <v>42</v>
      </c>
      <c r="H9" s="5" t="n">
        <v>100</v>
      </c>
    </row>
    <row r="10" spans="1:9">
      <c r="A10" s="4" t="s">
        <v>191</v>
      </c>
      <c r="E10" s="5" t="n">
        <v>-2</v>
      </c>
    </row>
    <row r="11" spans="1:9">
      <c r="A11" s="4" t="s">
        <v>170</v>
      </c>
      <c r="B11" s="5" t="n">
        <v>1409</v>
      </c>
      <c r="D11" s="5" t="n">
        <v>1060</v>
      </c>
      <c r="E11" s="7" t="n">
        <v>349</v>
      </c>
      <c r="H11" s="5" t="n">
        <v>1409</v>
      </c>
    </row>
    <row r="12" spans="1:9">
      <c r="A12" s="4" t="s">
        <v>192</v>
      </c>
      <c r="E12" s="5" t="n">
        <v>-78</v>
      </c>
    </row>
    <row r="13" spans="1:9">
      <c r="A13" s="4" t="s">
        <v>171</v>
      </c>
      <c r="B13" s="5" t="n">
        <v>13714</v>
      </c>
      <c r="D13" s="5" t="n">
        <v>13714</v>
      </c>
      <c r="H13" s="5" t="n">
        <v>13714</v>
      </c>
    </row>
    <row r="14" spans="1:9">
      <c r="A14" s="4" t="s">
        <v>172</v>
      </c>
      <c r="B14" s="5" t="n">
        <v>2093</v>
      </c>
      <c r="D14" s="5" t="n">
        <v>2093</v>
      </c>
      <c r="H14" s="5" t="n">
        <v>2093</v>
      </c>
    </row>
    <row r="15" spans="1:9">
      <c r="A15" s="4" t="s">
        <v>173</v>
      </c>
      <c r="B15" s="5" t="n">
        <v>6404</v>
      </c>
      <c r="D15" s="5" t="n">
        <v>4651</v>
      </c>
      <c r="E15" s="7" t="n">
        <v>1753</v>
      </c>
      <c r="H15" s="5" t="n">
        <v>6404</v>
      </c>
    </row>
    <row r="16" spans="1:9">
      <c r="A16" s="4" t="s">
        <v>174</v>
      </c>
      <c r="E16" s="5" t="n">
        <v>-394</v>
      </c>
    </row>
    <row r="17" spans="1:9">
      <c r="A17" s="4" t="s">
        <v>193</v>
      </c>
      <c r="B17" s="5" t="n">
        <v>-7947</v>
      </c>
      <c r="C17" s="7" t="n">
        <v>-7900</v>
      </c>
      <c r="E17" s="7" t="n">
        <v>-7947</v>
      </c>
      <c r="H17" s="5" t="n">
        <v>-7947</v>
      </c>
    </row>
    <row r="18" spans="1:9">
      <c r="A18" s="4" t="s">
        <v>194</v>
      </c>
      <c r="C18" s="5" t="n">
        <v>400</v>
      </c>
      <c r="E18" s="5" t="n">
        <v>400</v>
      </c>
    </row>
    <row r="19" spans="1:9">
      <c r="A19" s="4" t="s">
        <v>175</v>
      </c>
      <c r="B19" s="5" t="n">
        <v>287858</v>
      </c>
      <c r="C19" s="7" t="n">
        <v>12393</v>
      </c>
      <c r="D19" s="5" t="n">
        <v>778548</v>
      </c>
      <c r="E19" s="7" t="n">
        <v>-442787</v>
      </c>
      <c r="F19" s="5" t="n">
        <v>-19442</v>
      </c>
      <c r="G19" s="5" t="n">
        <v>-56746</v>
      </c>
      <c r="H19" s="5" t="n">
        <v>271966</v>
      </c>
      <c r="I19" s="5" t="n">
        <v>15892</v>
      </c>
    </row>
    <row r="20" spans="1:9">
      <c r="A20" s="4" t="s">
        <v>176</v>
      </c>
      <c r="C20" s="5" t="n">
        <v>153560</v>
      </c>
      <c r="E20" s="5" t="n">
        <v>98148</v>
      </c>
    </row>
    <row r="21" spans="1:9">
      <c r="A21" s="4" t="s">
        <v>177</v>
      </c>
      <c r="B21" s="5" t="n">
        <v>324259</v>
      </c>
      <c r="C21" s="7" t="n">
        <v>11426</v>
      </c>
      <c r="D21" s="5" t="n">
        <v>364908</v>
      </c>
      <c r="E21" s="7" t="n">
        <v>-8277</v>
      </c>
      <c r="F21" s="5" t="n">
        <v>-21247</v>
      </c>
      <c r="G21" s="5" t="n">
        <v>-39214</v>
      </c>
      <c r="H21" s="5" t="n">
        <v>307596</v>
      </c>
      <c r="I21" s="5" t="n">
        <v>16663</v>
      </c>
    </row>
    <row r="22" spans="1:9">
      <c r="A22" s="4" t="s">
        <v>178</v>
      </c>
      <c r="C22" s="5" t="n">
        <v>56889</v>
      </c>
      <c r="E22" s="5" t="n">
        <v>413</v>
      </c>
    </row>
    <row r="23" spans="1:9">
      <c r="A23" s="4" t="s">
        <v>100</v>
      </c>
      <c r="B23" s="5" t="n">
        <v>62191</v>
      </c>
      <c r="G23" s="5" t="n">
        <v>60950</v>
      </c>
      <c r="H23" s="5" t="n">
        <v>60950</v>
      </c>
      <c r="I23" s="5" t="n">
        <v>1241</v>
      </c>
    </row>
    <row r="24" spans="1:9">
      <c r="A24" s="4" t="s">
        <v>190</v>
      </c>
      <c r="B24" s="5" t="n">
        <v>-1975</v>
      </c>
      <c r="F24" s="5" t="n">
        <v>-1596</v>
      </c>
      <c r="H24" s="5" t="n">
        <v>-1596</v>
      </c>
      <c r="I24" s="5" t="n">
        <v>-379</v>
      </c>
    </row>
    <row r="25" spans="1:9">
      <c r="A25" s="4" t="s">
        <v>165</v>
      </c>
      <c r="B25" s="5" t="n">
        <v>-975</v>
      </c>
      <c r="G25" s="5" t="n">
        <v>-975</v>
      </c>
      <c r="H25" s="5" t="n">
        <v>-975</v>
      </c>
    </row>
    <row r="26" spans="1:9">
      <c r="A26" s="4" t="s">
        <v>166</v>
      </c>
      <c r="B26" s="5" t="n">
        <v>-9130</v>
      </c>
      <c r="G26" s="5" t="n">
        <v>-9130</v>
      </c>
      <c r="H26" s="5" t="n">
        <v>-9130</v>
      </c>
    </row>
    <row r="27" spans="1:9">
      <c r="A27" s="4" t="s">
        <v>179</v>
      </c>
      <c r="B27" s="5" t="n">
        <v>-735</v>
      </c>
      <c r="I27" s="5" t="n">
        <v>-735</v>
      </c>
    </row>
    <row r="28" spans="1:9">
      <c r="A28" s="4" t="s">
        <v>167</v>
      </c>
      <c r="B28" s="5" t="n">
        <v>3597</v>
      </c>
      <c r="D28" s="5" t="n">
        <v>3597</v>
      </c>
      <c r="H28" s="5" t="n">
        <v>3597</v>
      </c>
    </row>
    <row r="29" spans="1:9">
      <c r="A29" s="4" t="s">
        <v>169</v>
      </c>
      <c r="B29" s="5" t="n">
        <v>2771</v>
      </c>
      <c r="C29" s="7" t="n">
        <v>2</v>
      </c>
      <c r="D29" s="5" t="n">
        <v>3473</v>
      </c>
      <c r="E29" s="7" t="n">
        <v>-704</v>
      </c>
      <c r="H29" s="5" t="n">
        <v>2771</v>
      </c>
    </row>
    <row r="30" spans="1:9">
      <c r="A30" s="4" t="s">
        <v>191</v>
      </c>
      <c r="C30" s="5" t="n">
        <v>242</v>
      </c>
      <c r="E30" s="5" t="n">
        <v>26</v>
      </c>
    </row>
    <row r="31" spans="1:9">
      <c r="A31" s="4" t="s">
        <v>170</v>
      </c>
      <c r="B31" s="5" t="n">
        <v>1750</v>
      </c>
      <c r="C31" s="7" t="n">
        <v>1</v>
      </c>
      <c r="D31" s="5" t="n">
        <v>1803</v>
      </c>
      <c r="E31" s="7" t="n">
        <v>-54</v>
      </c>
      <c r="H31" s="5" t="n">
        <v>1750</v>
      </c>
    </row>
    <row r="32" spans="1:9">
      <c r="A32" s="4" t="s">
        <v>192</v>
      </c>
      <c r="C32" s="5" t="n">
        <v>19</v>
      </c>
      <c r="E32" s="5" t="n">
        <v>2</v>
      </c>
    </row>
    <row r="33" spans="1:9">
      <c r="A33" s="4" t="s">
        <v>172</v>
      </c>
      <c r="B33" s="5" t="n">
        <v>1568</v>
      </c>
      <c r="D33" s="5" t="n">
        <v>1568</v>
      </c>
      <c r="H33" s="5" t="n">
        <v>1568</v>
      </c>
    </row>
    <row r="34" spans="1:9">
      <c r="A34" s="4" t="s">
        <v>173</v>
      </c>
      <c r="B34" s="5" t="n">
        <v>6130</v>
      </c>
      <c r="C34" s="7" t="n">
        <v>4</v>
      </c>
      <c r="D34" s="5" t="n">
        <v>6126</v>
      </c>
      <c r="H34" s="5" t="n">
        <v>6130</v>
      </c>
    </row>
    <row r="35" spans="1:9">
      <c r="A35" s="4" t="s">
        <v>174</v>
      </c>
      <c r="C35" s="5" t="n">
        <v>375</v>
      </c>
    </row>
    <row r="36" spans="1:9">
      <c r="A36" s="4" t="s">
        <v>194</v>
      </c>
      <c r="C36" s="5" t="n">
        <v>0</v>
      </c>
    </row>
    <row r="37" spans="1:9">
      <c r="A37" s="4" t="s">
        <v>180</v>
      </c>
      <c r="B37" s="7" t="n">
        <v>389451</v>
      </c>
      <c r="C37" s="7" t="n">
        <v>11433</v>
      </c>
      <c r="D37" s="7" t="n">
        <v>381475</v>
      </c>
      <c r="E37" s="7" t="n">
        <v>-9035</v>
      </c>
      <c r="F37" s="7" t="n">
        <v>-22843</v>
      </c>
      <c r="G37" s="7" t="n">
        <v>11631</v>
      </c>
      <c r="H37" s="7" t="n">
        <v>372661</v>
      </c>
      <c r="I37" s="7" t="n">
        <v>16790</v>
      </c>
    </row>
    <row r="38" spans="1:9">
      <c r="A38" s="4" t="s">
        <v>181</v>
      </c>
      <c r="C38" s="5" t="n">
        <v>57525</v>
      </c>
      <c r="E38" s="5" t="n">
        <v>4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82</v>
      </c>
      <c r="D1" s="2" t="s">
        <v>1</v>
      </c>
    </row>
    <row r="2" spans="1:5">
      <c r="B2" s="2" t="s">
        <v>2</v>
      </c>
      <c r="C2" s="2" t="s">
        <v>83</v>
      </c>
      <c r="D2" s="2" t="s">
        <v>2</v>
      </c>
      <c r="E2" s="2" t="s">
        <v>83</v>
      </c>
    </row>
    <row r="3" spans="1:5">
      <c r="A3" s="3" t="s">
        <v>196</v>
      </c>
    </row>
    <row r="4" spans="1:5">
      <c r="A4" s="4" t="s">
        <v>197</v>
      </c>
      <c r="B4" s="8" t="n">
        <v>0.08</v>
      </c>
      <c r="C4" s="8" t="n">
        <v>0.07000000000000001</v>
      </c>
      <c r="D4" s="8" t="n">
        <v>0.16</v>
      </c>
      <c r="E4" s="8" t="n">
        <v>0.1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8:27Z</dcterms:created>
  <dcterms:modified xmlns:dcterms="http://purl.org/dc/terms/" xmlns:xsi="http://www.w3.org/2001/XMLSchema-instance" xsi:type="dcterms:W3CDTF">2018-11-08T16:08:27Z</dcterms:modified>
</cp:coreProperties>
</file>